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Summary of Sign" sheetId="7" r:id="rId7"/>
    <s:sheet name="Acquisitions" sheetId="8" r:id="rId8"/>
    <s:sheet name="Fair Value Measurements" sheetId="9" r:id="rId9"/>
    <s:sheet name="Goodwill and Other Intangible A" sheetId="10" r:id="rId10"/>
    <s:sheet name="Property and Equipment - Net" sheetId="11" r:id="rId11"/>
    <s:sheet name="Accrued Expenses and Other Curr" sheetId="12" r:id="rId12"/>
    <s:sheet name="Information About Segment and G" sheetId="13" r:id="rId13"/>
    <s:sheet name="Commitments and Contingencies" sheetId="14" r:id="rId14"/>
    <s:sheet name="Stock-based Compensation" sheetId="15" r:id="rId15"/>
    <s:sheet name="Net Income (Loss) Per Common Sh" sheetId="16" r:id="rId16"/>
    <s:sheet name="Subsequent Events" sheetId="17" r:id="rId17"/>
    <s:sheet name="The Company and Summary of Si18" sheetId="18" r:id="rId18"/>
    <s:sheet name="The Company and Summary of Si19" sheetId="19" r:id="rId19"/>
    <s:sheet name="Acquisitions (Tables)" sheetId="20" r:id="rId20"/>
    <s:sheet name="Goodwill and Other Intangible21" sheetId="21" r:id="rId21"/>
    <s:sheet name="Property and Equipment - Net (T" sheetId="22" r:id="rId22"/>
    <s:sheet name="Accrued Expenses and Other Cu23" sheetId="23" r:id="rId23"/>
    <s:sheet name="Information About Segment and24" sheetId="24" r:id="rId24"/>
    <s:sheet name="Commitments and Contingencies (" sheetId="25" r:id="rId25"/>
    <s:sheet name="Stock-based Compensation (Table" sheetId="26" r:id="rId26"/>
    <s:sheet name="Net Income (Loss) Per Common 27" sheetId="27" r:id="rId27"/>
    <s:sheet name="The Company and Summary of Si28" sheetId="28" r:id="rId28"/>
    <s:sheet name="Acquisitions - Additional Infor" sheetId="29" r:id="rId29"/>
    <s:sheet name="Acquisitions - Schedule of Cons" sheetId="30" r:id="rId30"/>
    <s:sheet name="Acquisitions - Summary of Asset" sheetId="31" r:id="rId31"/>
    <s:sheet name="Acquisitions - Summary of Profo" sheetId="32" r:id="rId32"/>
    <s:sheet name="Fair Value Measurements - Addit" sheetId="33" r:id="rId33"/>
    <s:sheet name="Goodwill and Other Intangible34" sheetId="34" r:id="rId34"/>
    <s:sheet name="Goodwill and Other Intangible35" sheetId="35" r:id="rId35"/>
    <s:sheet name="Goodwill and Other Intangible36" sheetId="36" r:id="rId36"/>
    <s:sheet name="Property and Equipment-Net - Sc" sheetId="37" r:id="rId37"/>
    <s:sheet name="Property and Equipment-Net - Ad" sheetId="38" r:id="rId38"/>
    <s:sheet name="Property and Equipment-Net - 39" sheetId="39" r:id="rId39"/>
    <s:sheet name="Accrued Expenses and Other Cu40" sheetId="40" r:id="rId40"/>
    <s:sheet name="Information About Segment and41" sheetId="41" r:id="rId41"/>
    <s:sheet name="Information About Segment and42" sheetId="42" r:id="rId42"/>
    <s:sheet name="Commitments and Contingencies -" sheetId="43" r:id="rId43"/>
    <s:sheet name="Commitments and Contingencies44" sheetId="44" r:id="rId44"/>
    <s:sheet name="Stock-based Compensation - Sche" sheetId="45" r:id="rId45"/>
    <s:sheet name="Stock-based Compensation - Summ" sheetId="46" r:id="rId46"/>
    <s:sheet name="Stock-based Compensation - Addi" sheetId="47" r:id="rId47"/>
    <s:sheet name="Stock-based Compensation - Su48" sheetId="48" r:id="rId48"/>
    <s:sheet name="Net Income (Loss) Per Common 49" sheetId="49" r:id="rId49"/>
    <s:sheet name="Subsequent Events - Additional " sheetId="50" r:id="rId50"/>
  </s:sheets>
  <s:definedNames/>
  <s:calcPr calcId="124519" calcMode="auto" fullCalcOnLoad="1"/>
</s:workbook>
</file>

<file path=xl/sharedStrings.xml><?xml version="1.0" encoding="utf-8"?>
<sst xmlns="http://schemas.openxmlformats.org/spreadsheetml/2006/main" uniqueCount="426">
  <si>
    <t>Document and Entity Information - shares</t>
  </si>
  <si>
    <t>9 Months Ended</t>
  </si>
  <si>
    <t>Sep. 30, 2016</t>
  </si>
  <si>
    <t>Nov. 1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SYNC</t>
  </si>
  <si>
    <t>Entity Registrant Name</t>
  </si>
  <si>
    <t>Synacor, Inc.</t>
  </si>
  <si>
    <t>Entity Central Index Key</t>
  </si>
  <si>
    <t>Current Fiscal Year End Date</t>
  </si>
  <si>
    <t>--12-31</t>
  </si>
  <si>
    <t>Entity Filer Category</t>
  </si>
  <si>
    <t>Smaller Reporting Company</t>
  </si>
  <si>
    <t>Entity Common Stock, Shares Outstanding</t>
  </si>
  <si>
    <t>Condensed Consolidated Balance Sheets - Unaudited - USD ($) $ in Thousands</t>
  </si>
  <si>
    <t>Dec. 31, 2015</t>
  </si>
  <si>
    <t>CURRENT ASSETS:</t>
  </si>
  <si>
    <t>Cash and cash equivalents</t>
  </si>
  <si>
    <t>Accounts receivable, net of allowance of $157 and $372, respectively</t>
  </si>
  <si>
    <t>Prepaid expenses and other current assets</t>
  </si>
  <si>
    <t>Total current assets</t>
  </si>
  <si>
    <t>PROPERTY AND EQUIPMENT, net</t>
  </si>
  <si>
    <t>GOODWILL</t>
  </si>
  <si>
    <t>INTANGIBLE ASSETS, net</t>
  </si>
  <si>
    <t>OTHER LONG-TERM ASSETS</t>
  </si>
  <si>
    <t>Total assets</t>
  </si>
  <si>
    <t>CURRENT LIABILITIES:</t>
  </si>
  <si>
    <t>Accounts payable</t>
  </si>
  <si>
    <t>Accrued expenses and other current liabilities</t>
  </si>
  <si>
    <t>Current portion of deferred revenue</t>
  </si>
  <si>
    <t>Current portion of capital lease obligations</t>
  </si>
  <si>
    <t>Total current liabilities</t>
  </si>
  <si>
    <t>LONG-TERM PORTION OF CAPITAL LEASE OBLIGATIONS</t>
  </si>
  <si>
    <t>LONG-TERM DEBT</t>
  </si>
  <si>
    <t>DEFERRED REVENUE</t>
  </si>
  <si>
    <t>OTHER LONG-TERM LIABILITIES</t>
  </si>
  <si>
    <t>Total liabilities</t>
  </si>
  <si>
    <t>COMMITMENTS AND CONTINGENCIES (Note 8)</t>
  </si>
  <si>
    <t xml:space="preserve"> </t>
  </si>
  <si>
    <t>STOCKHOLDERS' EQUITY:</t>
  </si>
  <si>
    <t>Preferred stock - par value $0.01 per share; authorized 10,000,000 shares; none issued</t>
  </si>
  <si>
    <t>Common stock - par value $0.01 per share; authorized 100,000,000 shares; 31,184,345 shares issued and 30,467,530 shares outstanding at September 30, 2016 and 30,636,327 shares issued and 29,983,279 shares outstanding at December 31, 2015</t>
  </si>
  <si>
    <t>Additional paid-in capital</t>
  </si>
  <si>
    <t>Accumulated deficit</t>
  </si>
  <si>
    <t>Accumulated other comprehensive (loss) income</t>
  </si>
  <si>
    <t>Treasury stock - at cost, 716,815 shares at September 30, 2016 and 653,048 shares at December 31, 2015</t>
  </si>
  <si>
    <t>Total stockholders' equity</t>
  </si>
  <si>
    <t>Total liabilities and stockholders' equity</t>
  </si>
  <si>
    <t>Condensed Consolidated Balance Sheets - Unaudited (Parenthetical) - USD ($) $ in Thousand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 Unaudited - USD ($) $ in Thousands</t>
  </si>
  <si>
    <t>3 Months Ended</t>
  </si>
  <si>
    <t>Sep. 30, 2015</t>
  </si>
  <si>
    <t>Income Statement [Abstract]</t>
  </si>
  <si>
    <t>REVENUE</t>
  </si>
  <si>
    <t>COSTS AND OPERATING EXPENSES:</t>
  </si>
  <si>
    <t>Cost of revenue (exclusive of depreciation and amortization shown separately below)</t>
  </si>
  <si>
    <t>Technology and development (exclusive of depreciation and amortization shown separately below)</t>
  </si>
  <si>
    <t>Sales and marketing</t>
  </si>
  <si>
    <t>General and administrative (exclusive of depreciation and amortization shown separately below)</t>
  </si>
  <si>
    <t>Depreciation and amortization</t>
  </si>
  <si>
    <t>Total costs and operating expenses</t>
  </si>
  <si>
    <t>LOSS FROM OPERATIONS</t>
  </si>
  <si>
    <t>OTHER (EXPENSE) INCOME, net</t>
  </si>
  <si>
    <t>INTEREST EXPENSE</t>
  </si>
  <si>
    <t>LOSS BEFORE INCOME TAXES AND EQUITY INTEREST</t>
  </si>
  <si>
    <t>INCOME TAX PROVISION</t>
  </si>
  <si>
    <t>LOSS IN EQUITY INTEREST</t>
  </si>
  <si>
    <t>NET LOSS</t>
  </si>
  <si>
    <t>NET LOSS PER SHARE:</t>
  </si>
  <si>
    <t>Basic</t>
  </si>
  <si>
    <t>Diluted</t>
  </si>
  <si>
    <t>WEIGHTED AVERAGE SHARES USED TO COMPUTE NET LOSS PER SHARE:</t>
  </si>
  <si>
    <t>Condensed Consolidated Statements of Comprehensive Loss - Unaudited - USD ($) $ in Thousands</t>
  </si>
  <si>
    <t>Statement of Comprehensive Income [Abstract]</t>
  </si>
  <si>
    <t>Net loss</t>
  </si>
  <si>
    <t>Other comprehensive income (loss):</t>
  </si>
  <si>
    <t>Changes in foreign currency translation adjustment</t>
  </si>
  <si>
    <t>Comprehensive loss</t>
  </si>
  <si>
    <t>Condensed Consolidated Statements of Cash Flows - Unaudited - USD ($) $ in Thousands</t>
  </si>
  <si>
    <t>CASH FLOWS FROM OPERATING ACTIVITIES:</t>
  </si>
  <si>
    <t>Adjustments to reconcile net loss to net cash provided by operating activities</t>
  </si>
  <si>
    <t>Stock-based compensation expense</t>
  </si>
  <si>
    <t>Reduction of estimated fair value of contingent consideration</t>
  </si>
  <si>
    <t>Loss in equity interest</t>
  </si>
  <si>
    <t>Changes in operating assets and liabilities, net of effect of acquisitions:</t>
  </si>
  <si>
    <t>Accounts receivable, net</t>
  </si>
  <si>
    <t>Prepaid expenses and other assets</t>
  </si>
  <si>
    <t>Accrued expenses and other liabilities</t>
  </si>
  <si>
    <t>Deferred revenue</t>
  </si>
  <si>
    <t>Net cash provided by operating activities</t>
  </si>
  <si>
    <t>CASH FLOWS FROM INVESTING ACTIVITIES:</t>
  </si>
  <si>
    <t>Acquisitions, net of cash acquired</t>
  </si>
  <si>
    <t>Purchases of property and equipment</t>
  </si>
  <si>
    <t>Net cash used in investing activities</t>
  </si>
  <si>
    <t>CASH FLOWS FROM FINANCING ACTIVITIES:</t>
  </si>
  <si>
    <t>Repayments on capital lease obligations</t>
  </si>
  <si>
    <t>Proceeds from bank financing</t>
  </si>
  <si>
    <t>Proceeds from exercise of common stock options</t>
  </si>
  <si>
    <t>Payment of minimum tax withholdings in exchange for treasury stock shares</t>
  </si>
  <si>
    <t>Deferred acquisition payment</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DISCLOSURES OF NON-CASH INVESTING AND FINANCING TRANSACTIONS:</t>
  </si>
  <si>
    <t>Liability for estimated additional acquisition consideration</t>
  </si>
  <si>
    <t>Contingent consideration</t>
  </si>
  <si>
    <t>Fair value of common stock and warrants in acquisition</t>
  </si>
  <si>
    <t>Property, equipment and service center contracts financed under capital lease obligations</t>
  </si>
  <si>
    <t>Accrued property and equipment expenditures</t>
  </si>
  <si>
    <t>Stock-based compensation capitalized to property and equipment</t>
  </si>
  <si>
    <t>Treasury stock received to satisfy minimum withholding liabilities</t>
  </si>
  <si>
    <t>The Company and Summary of Significant Accounting Principles</t>
  </si>
  <si>
    <t>Organization, Consolidation and Presentation of Financial Statements [Abstract]</t>
  </si>
  <si>
    <t>1. The Company and Summary of
Significant Accounting Principles
Synacor, Inc., together with its consolidated subsidiaries
(collectively, the “Company” or “Synacor”),
is the trusted technology development, multiplatform services
and revenue partner for video, internet and communications
providers, device manufacturers, and enterprises. Synacor delivers
engaging, multiscreen experiences and advertising to their
consumers that require scale, actionable data and sophisticated
implementation.
Basis of Presentation
The interim unaudited condensed consolidated financial statements
and accompanying notes have been prepared in accordance with United
States generally accepted accounting principles (“U.S.
GAAP”) and include the accounts of the Company and its
wholly-owned subsidiaries. All intercompany balances and
transactions have been eliminated in consolidation. In the opinion
of the Company’s management, the interim unaudited condensed
consolidated financial statements include all adjustments, which
include only normal recurring adjustments, necessary for the fair
presentation of the Company’s financial position for the
periods presented. These interim unaudited condensed consolidated
financial statements are not necessarily indicative of the results
expected for the full fiscal year or for any subsequent period.
The accompanying condensed consolidated balance sheet as
of December 31, 2015 was derived from the audited
financial statements as of that date, but does not include all the
information and footnotes required by U.S. GAAP. These financial
statements should be read in conjunction with the consolidated
financial statements and related notes included in the
Company’s Annual Report on Form 10-K for the year
ended December 31, 2015.
Accounting Estimates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cordingly, actual results may differ from estimated
amounts.
Concentrations of Risk
As of September 30, 2016 and December 31, 2015, the
Company had concentrations equal to or exceeding 10% of the
Company’s accounts receivable as follows:
Accounts Receivable
September 30, December 31, 2015
Google 13 % 14 %
For the three and nine months ended September 30, 2016 and
2015, the Company had concentrations equal to or exceeding 10% of
the Company’s revenue as follows:
Revenue
Three Months Ended
Nine Months Ended
2016 2015 2016 2015
Google 10 % 28 % 14 % 31 %
For the three and nine months ended September 30, 2016 and
2015, the following customers received revenue-share payments equal
to or exceeding 10% of the Company’s cost of revenue. The
costs represent revenue share paid to customers for their supply of
Internet traffic on the Company’s start experiences:
Cost of Revenue
Three Months Ended September 30,
Nine Months Ended September 30,
2016 2015 2016 2015
Customer A 22 % 29 % 26 % 28 %
Customer B Less than 10 % 10 % 10 % 10 %
Customer C Less than 10 % 10 % Less than 10 % 10 %
Recent Accounting Pronouncements
In May 2014, the Financial Accounting Standards Board
(“FASB”) issued Accounting Standard Update
(“ASU”) 2014-09 (ASU 2014-09) Revenue from Contracts
with Customers Revenue from Contracts with
Customers: Deferral of the Effective Date Revenue from
Contracts with Customers (Topic 606): Principal versus Agent
Considerations (Reporting Revenue Gross versus Net) Revenue from Contracts with
Customers (Topic 606): Identifying Performance Obligations and
Licensing,
The Company is currently in the process of assessing the financial
impact of adopting these ASUs and the methods of adoption. The
Company currently recognizes subscription revenue from its’
Email/Collaboration contracts over the life of the contracts (which
are typically six months or longer). The Company has tentatively
concluded that it is likely that this new guidance will require it
to recognize a portion of the revenue from those contracts upon
delivery, at the inception of the contracts, which would have the
effect of accelerating recognition of revenue on such contracts,
and may have a material impact on the Company’s consolidated
financial statements. The standard will be effective for the
Company beginning January 1, 2018, and adoption as of the
original effective date of January 1, 2017 is permitted. The
Company anticipates adopting the standard as of its effective date
of January 1, 2018.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has not yet determined which transition method it will
use.
In February 2016, the FASB issued ASU 2016-02, Leases (Topic
842)
In March 2016, the FASB issued ASU 2016-09, Stock Compensation
(Topic 718): Improvements to Employee Share-Based Payment
Accounting</t>
  </si>
  <si>
    <t>Acquisitions</t>
  </si>
  <si>
    <t>Business Combinations [Abstract]</t>
  </si>
  <si>
    <t xml:space="preserve">2. Acquisitions
Technorati –
On February 19, 2016, the Company entered into an Asset
Purchase Agreement to acquire substantially all of the assets of
Technorati, Inc. (“Technorati”), an advertising
technology company, for $3.0 million in cash (the
“Purchase Price”). The Company completed the
acquisition on February 26, 2016 (the “Closing”).
The Company expects the acquisition of Technorati to drive
additional advertising demand, to accelerate its content and
advertising syndication strategy by giving the Company access to
over 1,000 new publishers, and to add new tools for publishers to
its existing platform. The Company expects to realize synergies and
economies of scale by combining Technorati’s publisher
network, proprietary SmartWrapper solution and other advertising
technology with its existing network of Managed Portals and
Advertising solutions.
The assets acquired include Technorati’s intellectual
property and advertising technology platforms, customer and
publisher relationships, accounts receivable and equipment. The
Company also assumed certain obligations of Technorati, including
post-Closing obligations under contracts assigned to the Company
and the payment of outstanding liabilities to its publishers. Ten
of Technorati’s employees commenced employment with
Synacor.
The Company paid $2.5 million of the Purchase Price at the Closing,
withheld $0.5 million of the purchase price to secure
Technorati’s indemnification obligations under the Asset
Purchase Agreement, and owes Technorati approximately $0.1 million
in post-closing working capital adjustments. Pursuant to the terms
of the Asset Purchase Agreement, Technorati shall indemnify the
Company for breaches of its representations and warranties,
breaches of covenants and certain other matters. The
representations and warranties set forth in the Asset Purchase
Agreement generally survive for 12 months following the Closing,
with longer survival periods for certain fundamental
representations and warranties.
Consideration and Allocation of Purchase Price –
The transaction was accounted for as a purchase in accordance with
FASB Accounting Standards Codification (“ASC”) Topic
805, Business Combinations
The estimated transaction consideration, as well as the preliminary
allocation of the purchase price to the assets acquired and
liabilities assumed as of the date of the acquisition are presented
in the table below. Management is responsible for determining, as
of the Closing, the fair value of tangible and identifiable
intangible assets acquired and liabilities assumed, and the
estimated useful lives for any depreciable and amortizable assets.
Management considered a number of factors, including reference to a
valuation analysis performed solely for the purpose of this
allocation in accordance with ASC Topic 805. The Company’s
estimates are based on assumptions believed to be reasonable, but
which are inherently uncertain and unpredictable. This analysis
required the use of management’s assumptions, which would not
reflect unanticipated events and circumstances that may occur.
Consideration (in thousands):
Cash consideration $ 2,500
Fair value of indemnification holdback 500
Fair value of post-closing working capital adjustment 67
Total consideration $ 3,067
Purchase price allocation (in thousands):
Assets acquired:
Accounts receivable $ 965
Property and equipment 96
Customer and publisher relationships 1,380
Technology 730
Goodwill 751
Total assets acquired 3,922
Liabilities assumed:
Accounts payable and accrued expenses 855
Net assets acquired $ 3,067
While the Company has used its best estimates and assumptions to
value the assets acquired and liabilities assumed, the purchase
price allocation is preliminary and could change during the
measurement period, not to exceed one year, if new information is
obtained about the facts and circumstances that existed as of the
Closing, that if known would have resulted in the recognition of
additional assets or liabilities or resulted in changes in the
recorded values of assets and liabilities. It is expected that
acquired goodwill will be deductible for United States tax
purposes. The Company will amortize technology and customer and
publisher relationships over estimated useful lives of five
years.
Acquisition costs of $0.1 million were incurred during the first
quarter of 2016 and charged to general and administrative
expense.
Zimbra –
As more fully discussed in the Company’s Annual Report on
Form 10-K for the year ended December 31, 2015, on
August 18, 2015 the Company and Sync Holdings, LLC, its
wholly-owned subsidiary, entered into an Asset Purchase Agreement
(the “Asset Purchase Agreement”) with Zimbra, Inc. (now
known as TZ Holdings) to acquire certain assets related to TZ
Holdings’ email/collaboration products and services business,
including certain of its wholly-owned foreign subsidiaries. The
business acquired by the Company pursuant to the Asset Purchase
Agreement is referred to herein as “Zimbra” or the
“Purchased Business.” The Purchased Business includes
software for email/collaboration, calendaring, file sharing,
activity streams and social networks, among other things. The
Zimbra software is used globally by service providers, governments
and companies. The Company completed the acquisition (the
“Acquisition”) on September 14, 2015 (the
“Closing”).
Pro Forma Results
The following unaudited pro forma information presents the combined
results of the Company’s operations as if the acquisition of
Zimbra had been completed on January 1, 2015, the beginning of
the comparable prior reporting periods. The unaudited pro forma
results include adjustments to reflect: (i) the carve-out of
revenue and expenses relating to the portion of the Zimbra business
not acquired; (ii) the elimination of depreciation and
amortization from Zimbra’s historical financial statements
and the inclusion of depreciation and amortization based on the
fair values of acquired property, plant and equipment and
intangible assets; (iii) the fair value of deferred revenue
liabilities assumed; (iv) recognition of the post-acquisition
share-based compensation expense related to stock options that were
granted to Zimbra employees who accepted employment with Synacor;
(v) the elimination of intercompany revenue and expenses
between Zimbra and Synacor; and (vi) the elimination of
acquisition-related expenses.
The unaudited pro forma results do not reflect any cost-saving
synergies from operating efficiencies or the effect of the
incremental costs incurred in integrating the two companies.
Accordingly, these unaudited pro forma results are presented for
informational purposes only and are not necessarily indicative of
what the actual results of operations of the combined company would
have been if the acquisition had occurred at the beginning of the
periods presented, nor are they indicative of future results of
operations.
Set forth below is the unaudited pro forma consolidated results of
operations of the Company and Zimbra for the three and nine months
ended September 30, 2015 as if the Acquisition had occurred on
January 1, 2015 (in thousands, except per share amounts):
Three
Months Nine
Months
Ended Ended
September 30,
September 30,
2015 2015
Revenue $ 32,434 $ 97,066
Operating income (loss) 8 $ (3,911 )
Net loss (276 ) $ (3,698 )
Net loss per share (basic and diluted) $ (0.01 ) $ (0.12 ) </t>
  </si>
  <si>
    <t>Fair Value Measurements</t>
  </si>
  <si>
    <t>Fair Value Disclosures [Abstract]</t>
  </si>
  <si>
    <t>3. Fair Value Measurements
In August 2015, the Company and Zimbra, Inc. (now known as
“TZ Holdings”) entered into an agreement under which
the Company acquired certain assets relating to TZ Holdings’
email/collaboration products and services business, including
certain of its foreign subsidiaries, for cash consideration of
$17.3 million, 2.4 million shares of common stock and warrants
to purchase 480,000 shares of common stock (collectively valued at
$3.2 million). The Company also held back an additional 600,000
shares of common stock and warrants to purchase an additional
120,000 shares of common stock (collectively valued at $0.8
million) to secure TZ Holdings’ indemnification claims
including pending claims.
Additionally, TZ Holdings is eligible to receive cash consideration
of up to $2.0 million (the “Earn-Out Consideration”)
upon the satisfaction of certain business performance milestones
following the closing of the transaction, subject to and contingent
upon any reduction to satisfy indemnification claims including
pending claims. Should the business performance milestones be met,
the payments under this arrangement will be partially due in the
fourth quarter of 2016 and partially in the second quarter of 2017.
The fair value of the Earn-Out Consideration was originally
determined to be $1.6 million, and was adjusted to $1.5 million in
the third quarter of 2016, with the adjustment credited to Sales
and Marketing expense. The liability for Earn-Out Consideration is
included in accrued expenses and other current liabilities in the
accompanying condensed consolidated balance sheet as of
September 30, 2016. Approximately $0.9 million of the
liability for Earn-Out Consideration was paid to TZ Holdings
subsequent to September 30, 2016.
The provisions of ASC Topic 820, Fair Value Measurements and
Disclosures
Level 1
Level 2
Level 3
The Company classifies the Earn-Out Consideration within Level 3
because it is valued using unobservable inputs. There was a
decrease of $0.1 million to the Company’s estimate of the
fair value of the Earn-Out Consideration during the three and nine
months ended September 30, 2016.</t>
  </si>
  <si>
    <t>Goodwill and Other Intangible Assets</t>
  </si>
  <si>
    <t>Goodwill and Intangible Assets Disclosure [Abstract]</t>
  </si>
  <si>
    <t>4. Goodwill and Other Intangible
Assets
The change in goodwill is as follows for nine months ended
September 30, 2016 (in thousands):
Nine Months Ended
September 30,
2016
Balance – beginning of period $ 15,187
Acquisition of Technorati 751
Effect of foreign currency translation 11
Balance – end of period $ 15,949
Intangible assets, net consisted of the following (in
thousands):
September 30,
December 31,
2016 2015
Customer and publisher relationships $ 14,780 $ 13,400
Technology 2,330 1,600
Trademark 300 300
17,410 15,300
Less accumulated amortization (2,034 ) (502 )
Intangible assets, net $ 15,376 $ 14,798
Amortization of intangible assets for the three months ended
September 30, 2016 and 2015 was $0.5 million and $0.1 million,
respectively. Amortization of intangible assets for the nine months
ended September 30, 2016 and 2015 was $1.5 million and $0.1
million, respectively.</t>
  </si>
  <si>
    <t>Property and Equipment - Net</t>
  </si>
  <si>
    <t>Property, Plant and Equipment [Abstract]</t>
  </si>
  <si>
    <t>5. Property and Equipment –
Net
Property and equipment, net consisted of the following (in
thousands):
September 30,
December 31,
2016 2015
Computer equipment (1) $ 23,542 $ 23,324
Computer software 18,916 14,813
Furniture and fixtures 2,001 1,945
Leasehold improvements 1,405 1,532
Other 252 252
46,116 41,866
Less accumulated depreciation (2) (31,301 ) (27,489 )
Property and equipment, net $ 14,815 $ 14,377
Depreciation expense for the three months ended September 30,
2016 and 2015 was $1.9 million and $1.5 million, respectively.
Depreciation expense for the nine months ended September 30,
2016 and 2015 was $5.3 million and $4.6 million, respectively.
Notes:
(1) Includes equipment and software held
under capital leases of $5.1 million and $4.1 million as of
September 30, 2016 and December 31, 2015,
respectively.
(2) Includes $3.0 million and $1.8
million of accumulated depreciation of equipment under capital
leases as of September 30, 2016 and December 31, 2015,
respectively.</t>
  </si>
  <si>
    <t>Accrued Expenses and Other Current Liabilities</t>
  </si>
  <si>
    <t>Payables and Accruals [Abstract]</t>
  </si>
  <si>
    <t>6. Accrued Expenses and Other Current
Liabilities
Accrued expenses and other current liabilities consisted of the
following (in thousands):
September 30,
December 31,
2016 2015
Accrued compensation $ 6,167 $ 6,112
Accrued content fees 2,942 1,964
Contingent consideration 1,510
—
Accrued business acquisition consideration 567
—
Other 2,079 1,689
Total $ 13,265 $ 9,765</t>
  </si>
  <si>
    <t>Information About Segment and Geographic Areas</t>
  </si>
  <si>
    <t>Segment Reporting [Abstract]</t>
  </si>
  <si>
    <t>7. Information About Segment and
Geographic Areas
Operating segments ar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total company basis, accompanied by information
about revenue by major service line for purposes of allocating
resources and evaluating financial performance. Profitability
measures by service line are not prepared or used. The Company has
one business activity and there are no segment managers who are
held accountable for operations, operating results or plans for
levels or components below the company level. Accordingly, the
Company has determined that it has a single reporting segment and
operating unit structure.
The following tables set forth revenue and long-lived tangible
assets by geographic area (in thousands):
Three Months
Ended Nine Months
Ended
2016 2015 2016 2015
Revenue:
United States $ 27,169 $ 25,556 $ 79,787 $ 76,623
International 4,552 795 12,670 1,174
Total revenue $ 31,721 $ 26,351 $ 92,457 $ 77,797
September 30,
December 31,
2016 2015
Long-lived tangible assets:
United States $ 13,842 $ 12,909
Canada 627 726
Other international 346 742
Total long-lived tangible assets $ 14,815 $ 14,377</t>
  </si>
  <si>
    <t>Commitments and Contingencies</t>
  </si>
  <si>
    <t>Commitments and Contingencies Disclosure [Abstract]</t>
  </si>
  <si>
    <t>8. Commitments and
Contingencies
Contract Commitments
Year ending December 31,
2016 (remaining three months) $ 1,050
2017 2,080
2018 720
Total $ 3,850
Contingent Consideration
In connection with the Company’s acquisition of certain
email/collaboration assets from TZ Holdings in September 2015 (see
Notes 2 and 3), the Company is obligated to pay contingent cash
consideration totaling up to $2.0 million upon the satisfaction of
certain business performance milestones following the closing of
the transaction, subject to and contingent upon any reduction to
satisfy indemnification claims including pending claims. This
liability is valued at $1.5 million, and at September 30, 2016
is included in accrued expenses and other current liabilities.
Approximately $0.9 million of this liability was paid subsequent to
September 30, 2016. Additionally, the Company held back
600,000 shares of common stock and warrants to purchase 120,000
shares of common stock (collectively valued at $0.8 million) to
secure indemnification claims against TZ Holdings including pending
claims.
In connection with the Company’s acquisition of the
Technorati assets (see Note 2), the Company withheld $0.5 million
of the purchase price to secure Technorati’s indemnification
obligations under the Asset Purchase Agreement, with payment under
this arrangement due in the first quarter of 2017. Additionally,
the Company owes approximately $0.1 million in post-closing working
capital adjustments. This amount is included in accrued expenses
and other current liabilities at September 30, 2016.
Litigation
From time to time, the Company is a party to legal actions. In the
opinion of management, the outcome of these matters is not expected
to have a material impact on the consolidated financial statements
of the Company.</t>
  </si>
  <si>
    <t>Stock-based Compensation</t>
  </si>
  <si>
    <t>Disclosure of Compensation Related Costs, Share-based Payments [Abstract]</t>
  </si>
  <si>
    <t>9. Stock-based Compensation
The Company has stock-based employee compensation plans for which
compensation cost is recognized in its financial statements. The
cost is measured at the grant date, based on the fair value of the
award, determined using the Black-Scholes option pricing model, and
is recognized as an expense over the employee’s requisite
service period (generally the vesting period of the equity
award).
No income tax deduction is allowed for incentive stock options
(“ISOs”). Accordingly, no deferred income tax asset is
recorded for the potential tax deduction related to these options.
Expense related to stock option grants of non-qualified stock
options (“NSOs”) results in a temporary difference,
which gives rise to a deferred tax asset. No such asset is
recognized in the accompanying balance sheets as the Company has
fully reserved its net deferred tax assets due to the uncertainty
of future realization of those assets.
Total stock-based compensation expense included in the accompanying
condensed consolidated statements of operations for the periods
presented, is as follows (in thousands):
Three Months Ended
Nine Months Ended
2016 2015 2016 2015
Technology and development $ 238 $ 224 $ 681 $ 694
Sales and marketing 173 231 604 716
General and administrative 269 355 819 942
Total stock-based compensation expense $ 680 $ 810 $ 2,104 $ 2,352
Stock Option Activity – A summary of the stock option
activity for the nine months ended September 30, 2016 is
presented below:
Number of Weighted Weighted Aggregate
Outstanding at January 1, 2016 8,695,918 $ 2.57
Granted 1,503,500 $ 2.20
Exercised (382,781 ) $ 2.25
Forfeited or expired (551,438 ) $ 2.01
Outstanding at September 30, 2016 9,265,199 $ 2.55 6.76 $ 5,913
Vested and expected to vest at September 30, 2016 8,862,505 $ 2.57 6.76 $ 5,590
Vested and exercisable at September 30, 2016 4,804,258 $ 2.98 4.96 $ 2,178
Aggregate intrinsic value represents the difference between the
Company’s closing stock price of its common stock and the
exercise price of outstanding, in-the-money options. The
Company’s closing stock price as reported on the NASDAQ
Global Market as of September 30, 2016 was $2.91 per share.
The total intrinsic value of options exercised for the nine months
ended September 30, 2016 was $0.3 million. The weighted
average fair value of options issued during the nine months ended
September 30, 2016 amounted to $1.08 per option share.
As of September 30, 2016, the unrecognized compensation cost
related to non-vested options granted, for which vesting is
probable, and adjusted for estimated forfeitures, was approximately
$4.5 million. This cost is expected to be recognized over a
weighted-average period of 2.6 years. The total fair value of
shares vested was $1.5 million for the nine months ended
September 30, 2016.
In addition, the Company may, from time to time, grant Restricted
Stock Units (“RSUs”) to its employees. A summary of RSU
activity for the nine months ended September 30, 2016 is
presented below:
Number of Weighted
Unvested - January 1, 2016 437,595 $ 2.31
Shares granted 139,500 $ 3.63
Shares vested (160,811 ) $ 2.53
Forfeited or expired (16,712 ) $ 2.69
Unvested - September 30, 2016 399,572 $ 2.67
Expected to vest - September 30, 2016 381,673 $ 2.64</t>
  </si>
  <si>
    <t>Net Income (Loss) Per Common Share Data</t>
  </si>
  <si>
    <t>Earnings Per Share [Abstract]</t>
  </si>
  <si>
    <t xml:space="preserve">10. Net Income (Loss) Per Common Share
Data
Basic net income (loss) per share is computed using the
weighted-average number of common shares outstanding during the
period. Diluted net income (loss) per share is computed using the
weighted-average number of common shares and, if dilutive,
potential common shares outstanding during the period. The
Company’s potential common shares consist of the incremental
common shares issuable upon the exercise of stock options, and to a
lesser extent, shares issuable upon the release of RSUs. The
dilutive effect of these potential common shares is reflected in
diluted earnings per share by application of the treasury stock
method.
Stock options, warrants and RSUs are not included in the
calculation of diluted net loss per share for the three and nine
months ended September 30, 2016 and 2015 because the Company
had a net loss for those periods. The inclusion of these equity
awards would have had an antidilutive effect on the calculation of
diluted loss per share. As such, the Company’s calculations
of basic and diluted net loss per share are identical.
The following equivalent shares were excluded from the calculation
of diluted net loss per share because their effect would have been
anti-dilutive for the periods presented:
Three Months
Ended Nine Months
Ended
2016 2015 2016 2015
Anti-dilutive equity awards:
Stock options and Restricted Stock Units 9,664,771 8,223,520 9,664,771 8,223,520
Warrants 480,000 480,000 480,000 480,000 </t>
  </si>
  <si>
    <t>Subsequent Events</t>
  </si>
  <si>
    <t>Subsequent Events [Abstract]</t>
  </si>
  <si>
    <t>11. Subsequent Events
Subsequent to September 30, 2016, the Company and certain of
its subsidiaries, together with its lender, Silicon Valley Bank,
amended the Company’s Loan and Security Agreement (the
“Agreement”) to modify the financial covenants the
Company must meet under the Agreement and the interest rate
structure under the Agreement. Provided that the company’s
liquidity coverage ratio (the ratio of cash plus eligible accounts
receivable to borrowings under the Agreement) exceeds 2.75,
borrowings bear interest at an annual rate of either 1.00% above
the “prime rate” as published in The Wall Street
Journal or LIBOR for the relevant period plus 3.50%, at the
Company’s option. In the event that the liquidity coverage
ratio is 2.75 or below, borrowings under the Agreement bear
interest at an annual rate of 1.50% above the prime rate or 4.00%
above LIBOR, at the Company’s option.</t>
  </si>
  <si>
    <t>The Company and Summary of Significant Accounting Principles (Policies)</t>
  </si>
  <si>
    <t>Basis of Presentation</t>
  </si>
  <si>
    <t>Basis of Presentation
The interim unaudited condensed consolidated financial statements
and accompanying notes have been prepared in accordance with United
States generally accepted accounting principles (“U.S.
GAAP”) and include the accounts of the Company and its
wholly-owned subsidiaries. All intercompany balances and
transactions have been eliminated in consolidation. In the opinion
of the Company’s management, the interim unaudited condensed
consolidated financial statements include all adjustments, which
include only normal recurring adjustments, necessary for the fair
presentation of the Company’s financial position for the
periods presented. These interim unaudited condensed consolidated
financial statements are not necessarily indicative of the results
expected for the full fiscal year or for any subsequent period.
The accompanying condensed consolidated balance sheet as
of December 31, 2015 was derived from the audited
financial statements as of that date, but does not include all the
information and footnotes required by U.S. GAAP. These financial
statements should be read in conjunction with the consolidated
financial statements and related notes included in the
Company’s Annual Report on Form 10-K for the year
ended December 31, 2015.</t>
  </si>
  <si>
    <t>Accounting Estimates</t>
  </si>
  <si>
    <t>Accounting Estimates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cordingly, actual results may differ from estimated
amounts.</t>
  </si>
  <si>
    <t>Concentrations of Risk</t>
  </si>
  <si>
    <t xml:space="preserve">Concentrations of Risk
As of September 30, 2016 and December 31, 2015, the
Company had concentrations equal to or exceeding 10% of the
Company’s accounts receivable as follows:
Accounts Receivable
September 30, December 31, 2015
Google 13 % 14 %
For the three and nine months ended September 30, 2016 and
2015, the Company had concentrations equal to or exceeding 10% of
the Company’s revenue as follows:
Revenue
Three Months Ended
Nine Months Ended
2016 2015 2016 2015
Google 10 % 28 % 14 % 31 %
For the three and nine months ended September 30, 2016 and
2015, the following customers received revenue-share payments equal
to or exceeding 10% of the Company’s cost of revenue. The
costs represent revenue share paid to customers for their supply of
Internet traffic on the Company’s start experiences:
Cost of Revenue
Three Months Ended September 30,
Nine Months Ended September 30,
2016 2015 2016 2015
Customer A 22 % 29 % 26 % 28 %
Customer B Less than 10 % 10 % 10 % 10 %
Customer C Less than 10 % 10 % Less than 10 % 10 % </t>
  </si>
  <si>
    <t>Recent Accounting Pronouncements</t>
  </si>
  <si>
    <t>Recent Accounting Pronouncements
In May 2014, the Financial Accounting Standards Board
(“FASB”) issued Accounting Standard Update
(“ASU”) 2014-09 (ASU 2014-09) Revenue from Contracts
with Customers Revenue from Contracts with
Customers: Deferral of the Effective Date Revenue from
Contracts with Customers (Topic 606): Principal versus Agent
Considerations (Reporting Revenue Gross versus Net) Revenue from Contracts with
Customers (Topic 606): Identifying Performance Obligations and
Licensing,
The Company is currently in the process of assessing the financial
impact of adopting these ASUs and the methods of adoption. The
Company currently recognizes subscription revenue from its’
Email/Collaboration contracts over the life of the contracts (which
are typically six months or longer). The Company has tentatively
concluded that it is likely that this new guidance will require it
to recognize a portion of the revenue from those contracts upon
delivery, at the inception of the contracts, which would have the
effect of accelerating recognition of revenue on such contracts,
and may have a material impact on the Company’s consolidated
financial statements. The standard will be effective for the
Company beginning January 1, 2018, and adoption as of the
original effective date of January 1, 2017 is permitted. The
Company anticipates adopting the standard as of its effective date
of January 1, 2018.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has not yet determined which transition method it will
use.
In February 2016, the FASB issued ASU 2016-02, Leases (Topic
842)
In March 2016, the FASB issued ASU 2016-09, Stock Compensation
(Topic 718): Improvements to Employee Share-Based Payment
Accounting</t>
  </si>
  <si>
    <t>The Company and Summary of Significant Accounting Principles (Tables)</t>
  </si>
  <si>
    <t>Schedule of Concentrations Equal to or Exceeding 10% of Company's Accounts Receivable, Revenue, and Cost of Revenue</t>
  </si>
  <si>
    <t xml:space="preserve">As of September 30, 2016 and December 31, 2015, the
Company had concentrations equal to or exceeding 10% of the
Company’s accounts receivable as follows:
Accounts Receivable
September 30, December 31, 2015
Google 13 % 14 %
For the three and nine months ended September 30, 2016 and
2015, the Company had concentrations equal to or exceeding 10% of
the Company’s revenue as follows:
Revenue
Three Months Ended
Nine Months Ended
2016 2015 2016 2015
Google 10 % 28 % 14 % 31 %
For the three and nine months ended September 30, 2016 and
2015, the following customers received revenue-share payments equal
to or exceeding 10% of the Company’s cost of revenue. The
costs represent revenue share paid to customers for their supply of
Internet traffic on the Company’s start experiences:
Cost of Revenue
Three Months Ended September 30,
Nine Months Ended September 30,
2016 2015 2016 2015
Customer A 22 % 29 % 26 % 28 %
Customer B Less than 10 % 10 % 10 % 10 %
Customer C Less than 10 % 10 % Less than 10 % 10 % </t>
  </si>
  <si>
    <t>Acquisitions (Tables)</t>
  </si>
  <si>
    <t>Schedule of Consideration</t>
  </si>
  <si>
    <t>Consideration (in thousands):
Cash consideration $ 2,500
Fair value of indemnification holdback 500
Fair value of post-closing working capital adjustment 67
Total consideration $ 3,067</t>
  </si>
  <si>
    <t>Summary of Assets Acquired and Liabilities Assumed</t>
  </si>
  <si>
    <t>Purchase price allocation (in thousands):
Assets acquired:
Accounts receivable $ 965
Property and equipment 96
Customer and publisher relationships 1,380
Technology 730
Goodwill 751
Total assets acquired 3,922
Liabilities assumed:
Accounts payable and accrued expenses 855
Net assets acquired $ 3,067</t>
  </si>
  <si>
    <t>Summary of Proforma Consolidated Result of Operations</t>
  </si>
  <si>
    <t xml:space="preserve">Set forth below is the unaudited pro forma consolidated results of
operations of the Company and Zimbra for the three and nine months
ended September 30, 2015 as if the Acquisition had occurred on
January 1, 2015 (in thousands, except per share amounts):
Three
Months Nine
Months
Ended Ended
September 30,
September 30,
2015 2015
Revenue $ 32,434 $ 97,066
Operating income (loss) 8 $ (3,911 )
Net loss (276 ) $ (3,698 )
Net loss per share (basic and diluted) $ (0.01 ) $ (0.12 ) </t>
  </si>
  <si>
    <t>Goodwill and Other Intangible Assets (Tables)</t>
  </si>
  <si>
    <t>Schedule of Change in Goodwill</t>
  </si>
  <si>
    <t>The change in goodwill is as follows for nine months ended
September 30, 2016 (in thousands):
Nine Months Ended
September 30,
2016
Balance – beginning of period $ 15,187
Acquisition of Technorati 751
Effect of foreign currency translation 11
Balance – end of period $ 15,949</t>
  </si>
  <si>
    <t>Schedule of Intangible Assets, Net</t>
  </si>
  <si>
    <t>Intangible assets, net consisted of the following (in
thousands):
September 30,
December 31,
2016 2015
Customer and publisher relationships $ 14,780 $ 13,400
Technology 2,330 1,600
Trademark 300 300
17,410 15,300
Less accumulated amortization (2,034 ) (502 )
Intangible assets, net $ 15,376 $ 14,798</t>
  </si>
  <si>
    <t>Property and Equipment - Net (Tables)</t>
  </si>
  <si>
    <t>Schedule of Property and Equipment</t>
  </si>
  <si>
    <t>Property and equipment, net consisted of the following (in
thousands):
September 30,
December 31,
2016 2015
Computer equipment (1) $ 23,542 $ 23,324
Computer software 18,916 14,813
Furniture and fixtures 2,001 1,945
Leasehold improvements 1,405 1,532
Other 252 252
46,116 41,866
Less accumulated depreciation (2) (31,301 ) (27,489 )
Property and equipment, net $ 14,815 $ 14,377
Notes:
(1) Includes equipment and software held
under capital leases of $5.1 million and $4.1 million as of
September 30, 2016 and December 31, 2015,
respectively.
(2) Includes $3.0 million and $1.8
million of accumulated depreciation of equipment under capital
leases as of September 30, 2016 and December 31, 2015,
respectively.</t>
  </si>
  <si>
    <t>Accrued Expenses and Other Current Liabilities (Tables)</t>
  </si>
  <si>
    <t>Schedule of Accrued Expenses and Other Current Liabilities</t>
  </si>
  <si>
    <t>Accrued expenses and other current liabilities consisted of the
following (in thousands):
September 30,
December 31,
2016 2015
Accrued compensation $ 6,167 $ 6,112
Accrued content fees 2,942 1,964
Contingent consideration 1,510
—
Accrued business acquisition consideration 567
—
Other 2,079 1,689
Total $ 13,265 $ 9,765</t>
  </si>
  <si>
    <t>Information About Segment and Geographic Areas (Tables)</t>
  </si>
  <si>
    <t>Schedule of Revenue and Long Lived Tangible Assets by Geographic Area</t>
  </si>
  <si>
    <t>The following tables set forth revenue and long-lived tangible
assets by geographic area (in thousands):
Three Months
Ended Nine Months
Ended
2016 2015 2016 2015
Revenue:
United States $ 27,169 $ 25,556 $ 79,787 $ 76,623
International 4,552 795 12,670 1,174
Total revenue $ 31,721 $ 26,351 $ 92,457 $ 77,797
September 30,
December 31,
2016 2015
Long-lived tangible assets:
United States $ 13,842 $ 12,909
Canada 627 726
Other international 346 742
Total long-lived tangible assets $ 14,815 $ 14,377</t>
  </si>
  <si>
    <t>Commitments and Contingencies (Tables)</t>
  </si>
  <si>
    <t>Schedule of Contract Commitments</t>
  </si>
  <si>
    <t>Contract commitments as of September 30, 2016 are summarized
as follows (in thousands):
Year ending December 31,
2016 (remaining three months) $ 1,050
2017 2,080
2018 720
Total $ 3,850</t>
  </si>
  <si>
    <t>Stock-based Compensation (Tables)</t>
  </si>
  <si>
    <t>Schedule of Total Stock Based Compensation Expense</t>
  </si>
  <si>
    <t>Total stock-based compensation expense included in the accompanying
condensed consolidated statements of operations for the periods
presented, is as follows (in thousands):
Three Months Ended
Nine Months Ended
2016 2015 2016 2015
Technology and development $ 238 $ 224 $ 681 $ 694
Sales and marketing 173 231 604 716
General and administrative 269 355 819 942
Total stock-based compensation expense $ 680 $ 810 $ 2,104 $ 2,352</t>
  </si>
  <si>
    <t>Summary of Stock Option Activity</t>
  </si>
  <si>
    <t>Stock Option Activity – A summary of the stock option
activity for the nine months ended September 30, 2016 is
presented below:
Number of Weighted Weighted Aggregate
Outstanding at January 1, 2016 8,695,918 $ 2.57
Granted 1,503,500 $ 2.20
Exercised (382,781 ) $ 2.25
Forfeited or expired (551,438 ) $ 2.01
Outstanding at September 30, 2016 9,265,199 $ 2.55 6.76 $ 5,913
Vested and expected to vest at September 30, 2016 8,862,505 $ 2.57 6.76 $ 5,590
Vested and exercisable at September 30, 2016 4,804,258 $ 2.98 4.96 $ 2,178</t>
  </si>
  <si>
    <t>Summary of RSU Activity</t>
  </si>
  <si>
    <t>A summary of RSU activity for the nine months ended
September 30, 2016 is presented below:
Number of Weighted
Unvested - January 1, 2016 437,595 $ 2.31
Shares granted 139,500 $ 3.63
Shares vested (160,811 ) $ 2.53
Forfeited or expired (16,712 ) $ 2.69
Unvested - September 30, 2016 399,572 $ 2.67
Expected to vest - September 30, 2016 381,673 $ 2.64</t>
  </si>
  <si>
    <t>Net Income (Loss) Per Common Share Data (Tables)</t>
  </si>
  <si>
    <t>Schedule of Equivalent Shares Excluded from Calculation of Diluted Net Income (Loss) Per Share</t>
  </si>
  <si>
    <t xml:space="preserve">The following equivalent shares were excluded from the calculation
of diluted net loss per share because their effect would have been
anti-dilutive for the periods presented:
Three Months
Ended Nine Months
Ended
2016 2015 2016 2015
Anti-dilutive equity awards:
Stock options and Restricted Stock Units 9,664,771 8,223,520 9,664,771 8,223,520
Warrants 480,000 480,000 480,000 480,000 </t>
  </si>
  <si>
    <t>The Company and Summary of Significant Accounting Principles - Schedule of Concentrations Equal to or Exceeding 10% of Company's Accounts Receivable, Revenue, and Cost of Revenue (Detail) - Customer Concentration Risk [Member]</t>
  </si>
  <si>
    <t>12 Months Ended</t>
  </si>
  <si>
    <t>Revenue [Member] | Google [Member]</t>
  </si>
  <si>
    <t>Concentration Risk [Line Items]</t>
  </si>
  <si>
    <t>Concentration risk, percentage</t>
  </si>
  <si>
    <t>10.00%</t>
  </si>
  <si>
    <t>28.00%</t>
  </si>
  <si>
    <t>14.00%</t>
  </si>
  <si>
    <t>31.00%</t>
  </si>
  <si>
    <t>Accounts Receivable [Member] | Google [Member]</t>
  </si>
  <si>
    <t>13.00%</t>
  </si>
  <si>
    <t>Cost of Revenue [Member] | Customer A [Member]</t>
  </si>
  <si>
    <t>22.00%</t>
  </si>
  <si>
    <t>29.00%</t>
  </si>
  <si>
    <t>26.00%</t>
  </si>
  <si>
    <t>Cost of Revenue [Member] | Customer B [Member]</t>
  </si>
  <si>
    <t>Cost of Revenue [Member] | Customer C [Member]</t>
  </si>
  <si>
    <t>Cost of Revenue [Member] | Maximum [Member] | Customer B [Member]</t>
  </si>
  <si>
    <t>Cost of Revenue [Member] | Maximum [Member] | Customer C [Member]</t>
  </si>
  <si>
    <t>Acquisitions - Additional Information (Detail) $ in Thousands</t>
  </si>
  <si>
    <t>Feb. 19, 2016USD ($)Publishers</t>
  </si>
  <si>
    <t>Aug. 31, 2015USD ($)</t>
  </si>
  <si>
    <t>Mar. 31, 2016USD ($)</t>
  </si>
  <si>
    <t>Sep. 30, 2016USD ($)Employees</t>
  </si>
  <si>
    <t>Business Acquisition [Line Items]</t>
  </si>
  <si>
    <t>Business acquisition pro forma information description</t>
  </si>
  <si>
    <t>The unaudited pro forma results include adjustments to reflect: (i) the carve-out of revenue and expenses relating to the portion of the Zimbra business not acquired; (ii) the elimination of depreciation and amortization from Zimbra’s historical financial statements and the inclusion of depreciation and amortization based on the fair values of acquired property, plant and equipment and intangible assets; (iii) the fair value of deferred revenue liabilities assumed; (iv) recognition of the post-acquisition share-based compensation expense related to stock options that were granted to Zimbra employees who accepted employment with Synacor; (v) the elimination of intercompany revenue and expenses between Zimbra and Synacor; and (iv) the elimination of acquisition-related expenses.</t>
  </si>
  <si>
    <t>Customer and Publisher Relationships [Member]</t>
  </si>
  <si>
    <t>Finite lived intangible assets, useful life</t>
  </si>
  <si>
    <t>5 years</t>
  </si>
  <si>
    <t>Technology [Member]</t>
  </si>
  <si>
    <t>TZ Holdings, Inc [Member]</t>
  </si>
  <si>
    <t>Cash consideration</t>
  </si>
  <si>
    <t>TZ Holdings, Inc [Member] | General and Administrative [Member]</t>
  </si>
  <si>
    <t>Acquisition costs</t>
  </si>
  <si>
    <t>Technorati [Member]</t>
  </si>
  <si>
    <t>Business acquisition purchase price</t>
  </si>
  <si>
    <t>Acquisition completion date</t>
  </si>
  <si>
    <t>Feb. 26,
		2016</t>
  </si>
  <si>
    <t>Number of employees employed by acquiree | Employees</t>
  </si>
  <si>
    <t>Cash withheld to secure indemnification obligations</t>
  </si>
  <si>
    <t>Post closing working capital adjustments</t>
  </si>
  <si>
    <t>Technorati [Member] | Minimum [Member]</t>
  </si>
  <si>
    <t>Number of business new publishers | Publishers</t>
  </si>
  <si>
    <t>Zimbra [Member]</t>
  </si>
  <si>
    <t>Sep. 14,
		2015</t>
  </si>
  <si>
    <t>Acquisition agreement date</t>
  </si>
  <si>
    <t>Aug. 18,
		2015</t>
  </si>
  <si>
    <t>Acquisitions - Schedule of Consideration (Detail) - USD ($) $ in Thousands</t>
  </si>
  <si>
    <t>Feb. 19, 2016</t>
  </si>
  <si>
    <t>Business Acquisition, Contingent Consideration [Line Items]</t>
  </si>
  <si>
    <t>Total consideration</t>
  </si>
  <si>
    <t>Fair value of indemnification holdback</t>
  </si>
  <si>
    <t>Fair value of post-closing working capital adjustment</t>
  </si>
  <si>
    <t>Acquisitions - Summary of Assets Acquired and Liabilities Assumed (Detail) - USD ($) $ in Thousands</t>
  </si>
  <si>
    <t>Accounts receivable</t>
  </si>
  <si>
    <t>Property and equipment</t>
  </si>
  <si>
    <t>Customer and publisher relationships</t>
  </si>
  <si>
    <t>Technology</t>
  </si>
  <si>
    <t>Total assets acquired</t>
  </si>
  <si>
    <t>Accounts payable and accrued expenses</t>
  </si>
  <si>
    <t>Net assets acquired</t>
  </si>
  <si>
    <t>Acquisitions - Summary of Proforma Consolidated Result of Operations (Detail) - USD ($) $ / shares in Units, $ in Thousands</t>
  </si>
  <si>
    <t>Revenue</t>
  </si>
  <si>
    <t>Operating income (loss)</t>
  </si>
  <si>
    <t>Net loss per share (basic and diluted)</t>
  </si>
  <si>
    <t>Fair Value Measurements - Additional Information (Detail) - USD ($)</t>
  </si>
  <si>
    <t>1 Months Ended</t>
  </si>
  <si>
    <t>Aug. 31, 2015</t>
  </si>
  <si>
    <t>Fair Value, Balance Sheet Grouping, Financial Statement Captions [Line Items]</t>
  </si>
  <si>
    <t>Change in fair value of contingent consideration</t>
  </si>
  <si>
    <t>Maximum contingent cash consideration</t>
  </si>
  <si>
    <t>Business acquisition hold back, value</t>
  </si>
  <si>
    <t>Contingent consideration paid</t>
  </si>
  <si>
    <t>Contingent consideration at fair value</t>
  </si>
  <si>
    <t>Contingent consideration at fair value adjustment</t>
  </si>
  <si>
    <t>TZ Holdings, Inc [Member] | Common Stock [Member]</t>
  </si>
  <si>
    <t>Business acquisition equity Interest Issued, number of Shares</t>
  </si>
  <si>
    <t>Business acquisition equity Interest Issued, value</t>
  </si>
  <si>
    <t>Number of shares held back</t>
  </si>
  <si>
    <t>TZ Holdings, Inc [Member] | Warrants [Member]</t>
  </si>
  <si>
    <t>Goodwill and Other Intangible Assets - Schedule of Change in Goodwill (Detail) $ in Thousands</t>
  </si>
  <si>
    <t>Sep. 30, 2016USD ($)</t>
  </si>
  <si>
    <t>Balance - beginning of period</t>
  </si>
  <si>
    <t>Acquisition of Technorati</t>
  </si>
  <si>
    <t>Effect of foreign currency translation</t>
  </si>
  <si>
    <t>Balance - end of period</t>
  </si>
  <si>
    <t>Goodwill and Other Intangible Assets - Schedule of Intangible Assets, Net (Detail) - USD ($) $ in Thousands</t>
  </si>
  <si>
    <t>Finite-Lived Intangible Assets [Line Items]</t>
  </si>
  <si>
    <t>Total gross amortizable intangible assets</t>
  </si>
  <si>
    <t>Less accumulated amortization</t>
  </si>
  <si>
    <t>Intangible assets, net</t>
  </si>
  <si>
    <t>Trademark [Member]</t>
  </si>
  <si>
    <t>Goodwill and Other Intangible Assets - Additional Information (Detail) - USD ($) $ in Millions</t>
  </si>
  <si>
    <t>Intangible Liability Disclosure [Abstract]</t>
  </si>
  <si>
    <t>Amortization of intangible assets</t>
  </si>
  <si>
    <t>Property and Equipment-Net - Schedule of Property and Equipment (Detail) - USD ($) $ in Thousands</t>
  </si>
  <si>
    <t>Property, Plant and Equipment [Line Items]</t>
  </si>
  <si>
    <t>Property and equipment gross</t>
  </si>
  <si>
    <t>Less accumulated depreciation</t>
  </si>
  <si>
    <t>Property and equipment, net</t>
  </si>
  <si>
    <t>Computer Software [Member]</t>
  </si>
  <si>
    <t>Computer Equipment [Member]</t>
  </si>
  <si>
    <t>Furniture and Fixtures [Member]</t>
  </si>
  <si>
    <t>Leasehold Improvements [Member]</t>
  </si>
  <si>
    <t>Other [Member]</t>
  </si>
  <si>
    <t>Property and Equipment-Net - Additional Information (Detail) - USD ($) $ in Millions</t>
  </si>
  <si>
    <t>Depreciation expense</t>
  </si>
  <si>
    <t>Property and Equipment-Net - Schedule of Property and Equipment (Parenthetical) (Detail) - USD ($) $ in Thousands</t>
  </si>
  <si>
    <t>Accumulated depreciation of equipment under capital leases</t>
  </si>
  <si>
    <t>Capital Lease Obligations [Member]</t>
  </si>
  <si>
    <t>Computer Equipment and Software [Member] | Capital Lease Obligations [Member]</t>
  </si>
  <si>
    <t>Accrued Expenses and Other Current Liabilities - Schedule of Accrued Expenses and Other Current Liabilities (Detail) - USD ($) $ in Thousands</t>
  </si>
  <si>
    <t>Accounts Payable and Accrued Liabilities, Current [Abstract]</t>
  </si>
  <si>
    <t>Accrued compensation</t>
  </si>
  <si>
    <t>Accrued content fees</t>
  </si>
  <si>
    <t>Accrued business acquisition consideration</t>
  </si>
  <si>
    <t>Other</t>
  </si>
  <si>
    <t>Total</t>
  </si>
  <si>
    <t>Information About Segment and Geographic Areas - Additional Information (Detail)</t>
  </si>
  <si>
    <t>Sep. 30, 2016SegmentManagers</t>
  </si>
  <si>
    <t>Revenues From External Customers And Long Lived Assets [Abstract]</t>
  </si>
  <si>
    <t>Number of reportable segments</t>
  </si>
  <si>
    <t>Number of operating units</t>
  </si>
  <si>
    <t>Number of segment managers accountable for operations below the Company level | Managers</t>
  </si>
  <si>
    <t>Information About Segment and Geographic Areas - Schedule of Revenue and Long Lived Tangible Assets by Geographic Area (Detail) - USD ($) $ in Thousands</t>
  </si>
  <si>
    <t>Revenues from External Customers and Long-Lived Assets [Line Items]</t>
  </si>
  <si>
    <t>Long-lived tangible assets</t>
  </si>
  <si>
    <t>United States [Member]</t>
  </si>
  <si>
    <t>Canada [Member]</t>
  </si>
  <si>
    <t>Other International [Member]</t>
  </si>
  <si>
    <t>International [Member]</t>
  </si>
  <si>
    <t>Commitments and Contingencies - Schedule of Contract Commitments (Detail) $ in Thousands</t>
  </si>
  <si>
    <t>Contractual Obligation, Fiscal Year Maturity [Abstract]</t>
  </si>
  <si>
    <t>2016 (remaining three months)</t>
  </si>
  <si>
    <t>Commitments and Contingencies - Additional Information (Detail) - USD ($)</t>
  </si>
  <si>
    <t>Commitments And Contingencies Disclosure [Line Items]</t>
  </si>
  <si>
    <t>Business acquisition holdback, value</t>
  </si>
  <si>
    <t>Business acquisition post-closing working capital adjustments</t>
  </si>
  <si>
    <t>Stock-based Compensation - Schedule of Total Stock Based Compensation Expense (Detail) - USD ($) $ in Thousands</t>
  </si>
  <si>
    <t>Share-based Compensation Arrangement by Share-based Payment Award, Compensation Cost [Line Items]</t>
  </si>
  <si>
    <t>Total stock-based compensation expense</t>
  </si>
  <si>
    <t>Technology and Development [Member]</t>
  </si>
  <si>
    <t>Sales and Marketing [Member]</t>
  </si>
  <si>
    <t>General and Administrative [Member]</t>
  </si>
  <si>
    <t>Stock-based Compensation - Summary of Stock Option Activity (Detail) $ / shares in Units, $ in Thousands</t>
  </si>
  <si>
    <t>Sep. 30, 2016USD ($)$ / sharesshares</t>
  </si>
  <si>
    <t>Outstanding number of stock options beginning balance | shares</t>
  </si>
  <si>
    <t>Number of shares granted | shares</t>
  </si>
  <si>
    <t>Number of shares exercised | shares</t>
  </si>
  <si>
    <t>Number of shares forfeited or expired | shares</t>
  </si>
  <si>
    <t>Outstanding number of shares ending balance | shares</t>
  </si>
  <si>
    <t>Outstanding number of shares vested and expected to vest | shares</t>
  </si>
  <si>
    <t>Outstanding number of shares vested and exercisable | shares</t>
  </si>
  <si>
    <t>Outstanding, weighted average exercise price, beginning balance | $ / shares</t>
  </si>
  <si>
    <t>Weighted average exercise price, granted | $ / shares</t>
  </si>
  <si>
    <t>Weighted average exercise price, exercised | $ / shares</t>
  </si>
  <si>
    <t>Weighted average exercise price, forfeited or expired | $ / shares</t>
  </si>
  <si>
    <t>Outstanding, weighted average exercise price, ending balance | $ / shares</t>
  </si>
  <si>
    <t>Vested and expected to vest, weighted average exercise price, ending balance | $ / shares</t>
  </si>
  <si>
    <t>Vested and exercisable, weighted average exercise price, ending balance | $ / shares</t>
  </si>
  <si>
    <t>Weighted average remaining contractual term (in years), outstanding</t>
  </si>
  <si>
    <t>6 years 9 months 4 days</t>
  </si>
  <si>
    <t>Weighted average remaining contractual term (in years),vested and expected to vest</t>
  </si>
  <si>
    <t>Weighted average remaining contractual term (in years), vested and exercisable</t>
  </si>
  <si>
    <t>4 years 11 months 16 days</t>
  </si>
  <si>
    <t>Aggregate intrinsic value, outstanding | $</t>
  </si>
  <si>
    <t>Aggregate intrinsic value,vested and expected to vest | $</t>
  </si>
  <si>
    <t>Aggregate intrinsic value, vested and exercisable | $</t>
  </si>
  <si>
    <t>Stock-based Compensation - Additional Information (Detail) $ / shares in Units, $ in Millions</t>
  </si>
  <si>
    <t>Sep. 30, 2016USD ($)$ / shares</t>
  </si>
  <si>
    <t>Closing stock price as reported on the NASDAQ | $ / shares</t>
  </si>
  <si>
    <t>Weighted average fair value of options issued | $ / shares</t>
  </si>
  <si>
    <t>Total intrinsic value of options exercised</t>
  </si>
  <si>
    <t>Unrecognized compensation cost related to non-vested options granted</t>
  </si>
  <si>
    <t>Expected weighted average period to recognize total unrecognized compensation cost</t>
  </si>
  <si>
    <t>2 years 7 months 6 days</t>
  </si>
  <si>
    <t>Total fair value of shares vested</t>
  </si>
  <si>
    <t>Stock-based Compensation - Summary of RSU Activity (Detail)</t>
  </si>
  <si>
    <t>Sep. 30, 2016$ / sharesshares</t>
  </si>
  <si>
    <t>Unvested-Beginning Balance | shares</t>
  </si>
  <si>
    <t>Shares granted | shares</t>
  </si>
  <si>
    <t>Shares vested | shares</t>
  </si>
  <si>
    <t>Forfeited or expired | shares</t>
  </si>
  <si>
    <t>Unvested-Ending Balance | shares</t>
  </si>
  <si>
    <t>Expected to vest - September 30, 2016 | shares</t>
  </si>
  <si>
    <t>Unvested-Beginning Balance | $ / shares</t>
  </si>
  <si>
    <t>Shares granted | $ / shares</t>
  </si>
  <si>
    <t>Shares vested | $ / shares</t>
  </si>
  <si>
    <t>Forfeited or expired | $ / shares</t>
  </si>
  <si>
    <t>Unvested-Ending Balance | $ / shares</t>
  </si>
  <si>
    <t>Expected to vest - September 30, 2016 | $ / shares</t>
  </si>
  <si>
    <t>Net Income (Loss) Per Common Share Data - Schedule of Equivalent Shares Excluded from Calculation of Diluted Net Income (Loss) Per Share (Detail) - shares</t>
  </si>
  <si>
    <t>Stock Options and Restricted Stock Units [Member]</t>
  </si>
  <si>
    <t>Antidilutive Securities Excluded from Computation of Earnings Per Share [Line Items]</t>
  </si>
  <si>
    <t>Antidilutive equity awards</t>
  </si>
  <si>
    <t>Warrants [Member]</t>
  </si>
  <si>
    <t>Subsequent Events - Additional Information (Detail) - Subsequent Event [Member]</t>
  </si>
  <si>
    <t>Nov. 14, 2016</t>
  </si>
  <si>
    <t>Liquidity Coverage Ratio Exceeds 2.75 [Member]</t>
  </si>
  <si>
    <t>Subsequent Event [Line Items]</t>
  </si>
  <si>
    <t>Liquidity coverage ratio</t>
  </si>
  <si>
    <t>275.00%</t>
  </si>
  <si>
    <t>Annual interest rate above prime rate</t>
  </si>
  <si>
    <t>1.00%</t>
  </si>
  <si>
    <t>Liquidity Coverage Ratio Exceeds 2.75 [Member] | LIBOR [Member]</t>
  </si>
  <si>
    <t>Debt instrument interest rate</t>
  </si>
  <si>
    <t>3.50%</t>
  </si>
  <si>
    <t>Liquidity Coverage Ratio Below Or 2.75 [Member]</t>
  </si>
  <si>
    <t>1.50%</t>
  </si>
  <si>
    <t>4.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408278</v>
      </c>
    </row>
    <row spans="1:3" r="12">
      <c t="s" r="A12" s="4">
        <v>19</v>
      </c>
      <c t="s" r="B12" s="4">
        <v>20</v>
      </c>
    </row>
    <row spans="1:3" r="13">
      <c t="s" r="A13" s="4">
        <v>21</v>
      </c>
      <c t="s" r="B13" s="4">
        <v>22</v>
      </c>
    </row>
    <row spans="1:3" r="14">
      <c t="s" r="A14" s="4">
        <v>23</v>
      </c>
      <c t="n" r="C14" s="6">
        <v>30555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37</v>
      </c>
    </row>
    <row spans="1:2" r="4">
      <c t="s" r="A4" s="4">
        <v>170</v>
      </c>
      <c t="s" r="B4" s="4">
        <v>171</v>
      </c>
    </row>
    <row spans="1:2" r="5">
      <c t="s" r="A5" s="4">
        <v>172</v>
      </c>
      <c t="s" r="B5" s="4">
        <v>173</v>
      </c>
    </row>
    <row spans="1:2" r="6">
      <c t="s" r="A6" s="4">
        <v>174</v>
      </c>
      <c t="s" r="B6" s="4">
        <v>175</v>
      </c>
    </row>
    <row spans="1:2" r="7">
      <c t="s" r="A7" s="4">
        <v>176</v>
      </c>
      <c t="s" r="B7"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37</v>
      </c>
    </row>
    <row spans="1:2" r="4">
      <c t="s" r="A4" s="4">
        <v>179</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5028</v>
      </c>
      <c t="n" r="C3" s="7">
        <v>15697</v>
      </c>
    </row>
    <row spans="1:3" r="4">
      <c t="s" r="A4" s="4">
        <v>28</v>
      </c>
      <c t="n" r="B4" s="6">
        <v>19993</v>
      </c>
      <c t="n" r="C4" s="6">
        <v>24341</v>
      </c>
    </row>
    <row spans="1:3" r="5">
      <c t="s" r="A5" s="4">
        <v>29</v>
      </c>
      <c t="n" r="B5" s="6">
        <v>4599</v>
      </c>
      <c t="n" r="C5" s="6">
        <v>3290</v>
      </c>
    </row>
    <row spans="1:3" r="6">
      <c t="s" r="A6" s="4">
        <v>30</v>
      </c>
      <c t="n" r="B6" s="6">
        <v>39620</v>
      </c>
      <c t="n" r="C6" s="6">
        <v>43328</v>
      </c>
    </row>
    <row spans="1:3" r="7">
      <c t="s" r="A7" s="4">
        <v>31</v>
      </c>
      <c t="n" r="B7" s="6">
        <v>14815</v>
      </c>
      <c t="n" r="C7" s="6">
        <v>14377</v>
      </c>
    </row>
    <row spans="1:3" r="8">
      <c t="s" r="A8" s="4">
        <v>32</v>
      </c>
      <c t="n" r="B8" s="6">
        <v>15949</v>
      </c>
      <c t="n" r="C8" s="6">
        <v>15187</v>
      </c>
    </row>
    <row spans="1:3" r="9">
      <c t="s" r="A9" s="4">
        <v>33</v>
      </c>
      <c t="n" r="B9" s="6">
        <v>15376</v>
      </c>
      <c t="n" r="C9" s="6">
        <v>14798</v>
      </c>
    </row>
    <row spans="1:3" r="10">
      <c t="s" r="A10" s="4">
        <v>34</v>
      </c>
      <c t="n" r="B10" s="6">
        <v>1303</v>
      </c>
      <c t="n" r="C10" s="6">
        <v>1336</v>
      </c>
    </row>
    <row spans="1:3" r="11">
      <c t="s" r="A11" s="4">
        <v>35</v>
      </c>
      <c t="n" r="B11" s="6">
        <v>87063</v>
      </c>
      <c t="n" r="C11" s="6">
        <v>89026</v>
      </c>
    </row>
    <row spans="1:3" r="12">
      <c t="s" r="A12" s="3">
        <v>36</v>
      </c>
    </row>
    <row spans="1:3" r="13">
      <c t="s" r="A13" s="4">
        <v>37</v>
      </c>
      <c t="n" r="B13" s="6">
        <v>11905</v>
      </c>
      <c t="n" r="C13" s="6">
        <v>9004</v>
      </c>
    </row>
    <row spans="1:3" r="14">
      <c t="s" r="A14" s="4">
        <v>38</v>
      </c>
      <c t="n" r="B14" s="6">
        <v>13265</v>
      </c>
      <c t="n" r="C14" s="6">
        <v>9765</v>
      </c>
    </row>
    <row spans="1:3" r="15">
      <c t="s" r="A15" s="4">
        <v>39</v>
      </c>
      <c t="n" r="B15" s="6">
        <v>9946</v>
      </c>
      <c t="n" r="C15" s="6">
        <v>11295</v>
      </c>
    </row>
    <row spans="1:3" r="16">
      <c t="s" r="A16" s="4">
        <v>40</v>
      </c>
      <c t="n" r="B16" s="6">
        <v>1170</v>
      </c>
      <c t="n" r="C16" s="6">
        <v>1574</v>
      </c>
    </row>
    <row spans="1:3" r="17">
      <c t="s" r="A17" s="4">
        <v>41</v>
      </c>
      <c t="n" r="B17" s="6">
        <v>36286</v>
      </c>
      <c t="n" r="C17" s="6">
        <v>31638</v>
      </c>
    </row>
    <row spans="1:3" r="18">
      <c t="s" r="A18" s="4">
        <v>42</v>
      </c>
      <c t="n" r="B18" s="6">
        <v>1151</v>
      </c>
      <c t="n" r="C18" s="6">
        <v>1007</v>
      </c>
    </row>
    <row spans="1:3" r="19">
      <c t="s" r="A19" s="4">
        <v>43</v>
      </c>
      <c t="n" r="B19" s="6">
        <v>5000</v>
      </c>
      <c t="n" r="C19" s="6">
        <v>5000</v>
      </c>
    </row>
    <row spans="1:3" r="20">
      <c t="s" r="A20" s="4">
        <v>44</v>
      </c>
      <c t="n" r="B20" s="6">
        <v>2878</v>
      </c>
      <c t="n" r="C20" s="6">
        <v>3225</v>
      </c>
    </row>
    <row spans="1:3" r="21">
      <c t="s" r="A21" s="4">
        <v>45</v>
      </c>
      <c t="n" r="B21" s="6">
        <v>486</v>
      </c>
      <c t="n" r="C21" s="6">
        <v>2052</v>
      </c>
    </row>
    <row spans="1:3" r="22">
      <c t="s" r="A22" s="4">
        <v>46</v>
      </c>
      <c t="n" r="B22" s="6">
        <v>45801</v>
      </c>
      <c t="n" r="C22" s="6">
        <v>42922</v>
      </c>
    </row>
    <row spans="1:3" r="23">
      <c t="s" r="A23" s="4">
        <v>47</v>
      </c>
      <c t="s" r="B23" s="4">
        <v>48</v>
      </c>
      <c t="s" r="C23" s="4">
        <v>48</v>
      </c>
    </row>
    <row spans="1:3" r="24">
      <c t="s" r="A24" s="3">
        <v>49</v>
      </c>
    </row>
    <row spans="1:3" r="25">
      <c t="s" r="A25" s="4">
        <v>50</v>
      </c>
      <c t="s" r="B25" s="4">
        <v>48</v>
      </c>
      <c t="s" r="C25" s="4">
        <v>48</v>
      </c>
    </row>
    <row spans="1:3" r="26">
      <c t="s" r="A26" s="4">
        <v>51</v>
      </c>
      <c t="n" r="B26" s="6">
        <v>312</v>
      </c>
      <c t="n" r="C26" s="6">
        <v>306</v>
      </c>
    </row>
    <row spans="1:3" r="27">
      <c t="s" r="A27" s="4">
        <v>52</v>
      </c>
      <c t="n" r="B27" s="6">
        <v>116224</v>
      </c>
      <c t="n" r="C27" s="6">
        <v>113238</v>
      </c>
    </row>
    <row spans="1:3" r="28">
      <c t="s" r="A28" s="4">
        <v>53</v>
      </c>
      <c t="n" r="B28" s="6">
        <v>-73797</v>
      </c>
      <c t="n" r="C28" s="6">
        <v>-66110</v>
      </c>
    </row>
    <row spans="1:3" r="29">
      <c t="s" r="A29" s="4">
        <v>54</v>
      </c>
      <c t="n" r="B29" s="6">
        <v>-17</v>
      </c>
      <c t="n" r="C29" s="6">
        <v>2</v>
      </c>
    </row>
    <row spans="1:3" r="30">
      <c t="s" r="A30" s="4">
        <v>55</v>
      </c>
      <c t="n" r="B30" s="6">
        <v>-1460</v>
      </c>
      <c t="n" r="C30" s="6">
        <v>-1332</v>
      </c>
    </row>
    <row spans="1:3" r="31">
      <c t="s" r="A31" s="4">
        <v>56</v>
      </c>
      <c t="n" r="B31" s="6">
        <v>41262</v>
      </c>
      <c t="n" r="C31" s="6">
        <v>46104</v>
      </c>
    </row>
    <row spans="1:3" r="32">
      <c t="s" r="A32" s="4">
        <v>57</v>
      </c>
      <c t="n" r="B32" s="7">
        <v>87063</v>
      </c>
      <c t="n" r="C32" s="7">
        <v>890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81</v>
      </c>
      <c t="s" r="B1" s="2">
        <v>1</v>
      </c>
    </row>
    <row spans="1:2" r="2">
      <c t="s" r="B2" s="2">
        <v>2</v>
      </c>
    </row>
    <row spans="1:2" r="3">
      <c t="s" r="A3" s="3">
        <v>140</v>
      </c>
    </row>
    <row spans="1:2" r="4">
      <c t="s" r="A4" s="4">
        <v>182</v>
      </c>
      <c t="s" r="B4" s="4">
        <v>183</v>
      </c>
    </row>
    <row spans="1:2" r="5">
      <c t="s" r="A5" s="4">
        <v>184</v>
      </c>
      <c t="s" r="B5" s="4">
        <v>185</v>
      </c>
    </row>
    <row spans="1:2" r="6">
      <c t="s" r="A6" s="4">
        <v>186</v>
      </c>
      <c t="s" r="B6"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188</v>
      </c>
      <c t="s" r="B1" s="2">
        <v>1</v>
      </c>
    </row>
    <row spans="1:2" r="2">
      <c t="s" r="B2" s="2">
        <v>2</v>
      </c>
    </row>
    <row spans="1:2" r="3">
      <c t="s" r="A3" s="3">
        <v>146</v>
      </c>
    </row>
    <row spans="1:2" r="4">
      <c t="s" r="A4" s="4">
        <v>189</v>
      </c>
      <c t="s" r="B4" s="4">
        <v>190</v>
      </c>
    </row>
    <row spans="1:2" r="5">
      <c t="s" r="A5" s="4">
        <v>191</v>
      </c>
      <c t="s" r="B5"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3</v>
      </c>
      <c t="s" r="B1" s="2">
        <v>1</v>
      </c>
    </row>
    <row spans="1:2" r="2">
      <c t="s" r="B2" s="2">
        <v>2</v>
      </c>
    </row>
    <row spans="1:2" r="3">
      <c t="s" r="A3" s="3">
        <v>149</v>
      </c>
    </row>
    <row spans="1:2" r="4">
      <c t="s" r="A4" s="4">
        <v>194</v>
      </c>
      <c t="s" r="B4"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96</v>
      </c>
      <c t="s" r="B1" s="2">
        <v>1</v>
      </c>
    </row>
    <row spans="1:2" r="2">
      <c t="s" r="B2" s="2">
        <v>2</v>
      </c>
    </row>
    <row spans="1:2" r="3">
      <c t="s" r="A3" s="3">
        <v>152</v>
      </c>
    </row>
    <row spans="1:2" r="4">
      <c t="s" r="A4" s="4">
        <v>197</v>
      </c>
      <c t="s" r="B4"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99</v>
      </c>
      <c t="s" r="B1" s="2">
        <v>1</v>
      </c>
    </row>
    <row spans="1:2" r="2">
      <c t="s" r="B2" s="2">
        <v>2</v>
      </c>
    </row>
    <row spans="1:2" r="3">
      <c t="s" r="A3" s="3">
        <v>155</v>
      </c>
    </row>
    <row spans="1:2" r="4">
      <c t="s" r="A4" s="4">
        <v>200</v>
      </c>
      <c t="s" r="B4"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2</v>
      </c>
      <c t="s" r="B1" s="2">
        <v>1</v>
      </c>
    </row>
    <row spans="1:2" r="2">
      <c t="s" r="B2" s="2">
        <v>2</v>
      </c>
    </row>
    <row spans="1:2" r="3">
      <c t="s" r="A3" s="3">
        <v>158</v>
      </c>
    </row>
    <row spans="1:2" r="4">
      <c t="s" r="A4" s="4">
        <v>203</v>
      </c>
      <c t="s" r="B4"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05</v>
      </c>
      <c t="s" r="B1" s="2">
        <v>1</v>
      </c>
    </row>
    <row spans="1:2" r="2">
      <c t="s" r="B2" s="2">
        <v>2</v>
      </c>
    </row>
    <row spans="1:2" r="3">
      <c t="s" r="A3" s="3">
        <v>161</v>
      </c>
    </row>
    <row spans="1:2" r="4">
      <c t="s" r="A4" s="4">
        <v>206</v>
      </c>
      <c t="s" r="B4" s="4">
        <v>207</v>
      </c>
    </row>
    <row spans="1:2" r="5">
      <c t="s" r="A5" s="4">
        <v>208</v>
      </c>
      <c t="s" r="B5" s="4">
        <v>209</v>
      </c>
    </row>
    <row spans="1:2" r="6">
      <c t="s" r="A6" s="4">
        <v>210</v>
      </c>
      <c t="s" r="B6"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164</v>
      </c>
    </row>
    <row spans="1:2" r="4">
      <c t="s" r="A4" s="4">
        <v>213</v>
      </c>
      <c t="s" r="B4"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215</v>
      </c>
      <c t="s" r="B1" s="2">
        <v>70</v>
      </c>
      <c t="s" r="D1" s="2">
        <v>1</v>
      </c>
      <c t="s" r="F1" s="2">
        <v>216</v>
      </c>
    </row>
    <row spans="1:6" r="2">
      <c t="s" r="B2" s="2">
        <v>2</v>
      </c>
      <c t="s" r="C2" s="2">
        <v>71</v>
      </c>
      <c t="s" r="D2" s="2">
        <v>2</v>
      </c>
      <c t="s" r="E2" s="2">
        <v>71</v>
      </c>
      <c t="s" r="F2" s="2">
        <v>25</v>
      </c>
    </row>
    <row spans="1:6" r="3">
      <c t="s" r="A3" s="4">
        <v>217</v>
      </c>
    </row>
    <row spans="1:6" r="4">
      <c t="s" r="A4" s="3">
        <v>218</v>
      </c>
    </row>
    <row spans="1:6" r="5">
      <c t="s" r="A5" s="4">
        <v>219</v>
      </c>
      <c t="s" r="B5" s="4">
        <v>220</v>
      </c>
      <c t="s" r="C5" s="4">
        <v>221</v>
      </c>
      <c t="s" r="D5" s="4">
        <v>222</v>
      </c>
      <c t="s" r="E5" s="4">
        <v>223</v>
      </c>
    </row>
    <row spans="1:6" r="6">
      <c t="s" r="A6" s="4">
        <v>224</v>
      </c>
    </row>
    <row spans="1:6" r="7">
      <c t="s" r="A7" s="3">
        <v>218</v>
      </c>
    </row>
    <row spans="1:6" r="8">
      <c t="s" r="A8" s="4">
        <v>219</v>
      </c>
      <c t="s" r="D8" s="4">
        <v>225</v>
      </c>
      <c t="s" r="F8" s="4">
        <v>222</v>
      </c>
    </row>
    <row spans="1:6" r="9">
      <c t="s" r="A9" s="4">
        <v>226</v>
      </c>
    </row>
    <row spans="1:6" r="10">
      <c t="s" r="A10" s="3">
        <v>218</v>
      </c>
    </row>
    <row spans="1:6" r="11">
      <c t="s" r="A11" s="4">
        <v>219</v>
      </c>
      <c t="s" r="B11" s="4">
        <v>227</v>
      </c>
      <c t="s" r="C11" s="4">
        <v>228</v>
      </c>
      <c t="s" r="D11" s="4">
        <v>229</v>
      </c>
      <c t="s" r="E11" s="4">
        <v>221</v>
      </c>
    </row>
    <row spans="1:6" r="12">
      <c t="s" r="A12" s="4">
        <v>230</v>
      </c>
    </row>
    <row spans="1:6" r="13">
      <c t="s" r="A13" s="3">
        <v>218</v>
      </c>
    </row>
    <row spans="1:6" r="14">
      <c t="s" r="A14" s="4">
        <v>219</v>
      </c>
      <c t="s" r="C14" s="4">
        <v>220</v>
      </c>
      <c t="s" r="D14" s="4">
        <v>220</v>
      </c>
      <c t="s" r="E14" s="4">
        <v>220</v>
      </c>
    </row>
    <row spans="1:6" r="15">
      <c t="s" r="A15" s="4">
        <v>231</v>
      </c>
    </row>
    <row spans="1:6" r="16">
      <c t="s" r="A16" s="3">
        <v>218</v>
      </c>
    </row>
    <row spans="1:6" r="17">
      <c t="s" r="A17" s="4">
        <v>219</v>
      </c>
      <c t="s" r="C17" s="4">
        <v>220</v>
      </c>
      <c t="s" r="E17" s="4">
        <v>220</v>
      </c>
    </row>
    <row spans="1:6" r="18">
      <c t="s" r="A18" s="4">
        <v>232</v>
      </c>
    </row>
    <row spans="1:6" r="19">
      <c t="s" r="A19" s="3">
        <v>218</v>
      </c>
    </row>
    <row spans="1:6" r="20">
      <c t="s" r="A20" s="4">
        <v>219</v>
      </c>
      <c t="s" r="B20" s="4">
        <v>220</v>
      </c>
    </row>
    <row spans="1:6" r="21">
      <c t="s" r="A21" s="4">
        <v>233</v>
      </c>
    </row>
    <row spans="1:6" r="22">
      <c t="s" r="A22" s="3">
        <v>218</v>
      </c>
    </row>
    <row spans="1:6" r="23">
      <c t="s" r="A23" s="4">
        <v>219</v>
      </c>
      <c t="s" r="B23" s="4">
        <v>220</v>
      </c>
      <c t="s" r="D23" s="4">
        <v>22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4"/>
    <col customWidth="1" max="2" min="2" width="31"/>
    <col customWidth="1" max="3" min="3" width="21"/>
    <col customWidth="1" max="4" min="4" width="21"/>
    <col customWidth="1" max="5" min="5" width="80"/>
  </cols>
  <sheetData>
    <row spans="1:5" r="1">
      <c t="s" r="A1" s="1">
        <v>234</v>
      </c>
      <c t="s" r="B1" s="2">
        <v>235</v>
      </c>
      <c t="s" r="C1" s="2">
        <v>236</v>
      </c>
      <c t="s" r="D1" s="2">
        <v>237</v>
      </c>
      <c t="s" r="E1" s="2">
        <v>238</v>
      </c>
    </row>
    <row spans="1:5" r="2">
      <c t="s" r="A2" s="3">
        <v>239</v>
      </c>
    </row>
    <row spans="1:5" r="3">
      <c t="s" r="A3" s="4">
        <v>240</v>
      </c>
      <c t="s" r="E3" s="4">
        <v>241</v>
      </c>
    </row>
    <row spans="1:5" r="4">
      <c t="s" r="A4" s="4">
        <v>242</v>
      </c>
    </row>
    <row spans="1:5" r="5">
      <c t="s" r="A5" s="3">
        <v>239</v>
      </c>
    </row>
    <row spans="1:5" r="6">
      <c t="s" r="A6" s="4">
        <v>243</v>
      </c>
      <c t="s" r="E6" s="4">
        <v>244</v>
      </c>
    </row>
    <row spans="1:5" r="7">
      <c t="s" r="A7" s="4">
        <v>245</v>
      </c>
    </row>
    <row spans="1:5" r="8">
      <c t="s" r="A8" s="3">
        <v>239</v>
      </c>
    </row>
    <row spans="1:5" r="9">
      <c t="s" r="A9" s="4">
        <v>243</v>
      </c>
      <c t="s" r="E9" s="4">
        <v>244</v>
      </c>
    </row>
    <row spans="1:5" r="10">
      <c t="s" r="A10" s="4">
        <v>246</v>
      </c>
    </row>
    <row spans="1:5" r="11">
      <c t="s" r="A11" s="3">
        <v>239</v>
      </c>
    </row>
    <row spans="1:5" r="12">
      <c t="s" r="A12" s="4">
        <v>247</v>
      </c>
      <c t="n" r="C12" s="7">
        <v>17300</v>
      </c>
    </row>
    <row spans="1:5" r="13">
      <c t="s" r="A13" s="4">
        <v>248</v>
      </c>
    </row>
    <row spans="1:5" r="14">
      <c t="s" r="A14" s="3">
        <v>239</v>
      </c>
    </row>
    <row spans="1:5" r="15">
      <c t="s" r="A15" s="4">
        <v>249</v>
      </c>
      <c t="n" r="D15" s="7">
        <v>100</v>
      </c>
    </row>
    <row spans="1:5" r="16">
      <c t="s" r="A16" s="4">
        <v>250</v>
      </c>
    </row>
    <row spans="1:5" r="17">
      <c t="s" r="A17" s="3">
        <v>239</v>
      </c>
    </row>
    <row spans="1:5" r="18">
      <c t="s" r="A18" s="4">
        <v>251</v>
      </c>
      <c t="n" r="B18" s="7">
        <v>3000</v>
      </c>
    </row>
    <row spans="1:5" r="19">
      <c t="s" r="A19" s="4">
        <v>252</v>
      </c>
      <c t="s" r="B19" s="4">
        <v>253</v>
      </c>
    </row>
    <row spans="1:5" r="20">
      <c t="s" r="A20" s="4">
        <v>254</v>
      </c>
      <c t="n" r="E20" s="6">
        <v>10</v>
      </c>
    </row>
    <row spans="1:5" r="21">
      <c t="s" r="A21" s="4">
        <v>247</v>
      </c>
      <c t="n" r="B21" s="7">
        <v>2500</v>
      </c>
      <c t="n" r="E21" s="7">
        <v>2500</v>
      </c>
    </row>
    <row spans="1:5" r="22">
      <c t="s" r="A22" s="4">
        <v>255</v>
      </c>
      <c t="n" r="B22" s="6">
        <v>500</v>
      </c>
      <c t="n" r="E22" s="6">
        <v>500</v>
      </c>
    </row>
    <row spans="1:5" r="23">
      <c t="s" r="A23" s="4">
        <v>256</v>
      </c>
      <c t="n" r="B23" s="7">
        <v>100</v>
      </c>
      <c t="n" r="E23" s="7">
        <v>100</v>
      </c>
    </row>
    <row spans="1:5" r="24">
      <c t="s" r="A24" s="4">
        <v>257</v>
      </c>
    </row>
    <row spans="1:5" r="25">
      <c t="s" r="A25" s="3">
        <v>239</v>
      </c>
    </row>
    <row spans="1:5" r="26">
      <c t="s" r="A26" s="4">
        <v>258</v>
      </c>
      <c t="n" r="B26" s="6">
        <v>1000</v>
      </c>
    </row>
    <row spans="1:5" r="27">
      <c t="s" r="A27" s="4">
        <v>259</v>
      </c>
    </row>
    <row spans="1:5" r="28">
      <c t="s" r="A28" s="3">
        <v>239</v>
      </c>
    </row>
    <row spans="1:5" r="29">
      <c t="s" r="A29" s="4">
        <v>252</v>
      </c>
      <c t="s" r="E29" s="4">
        <v>260</v>
      </c>
    </row>
    <row spans="1:5" r="30">
      <c t="s" r="A30" s="4">
        <v>261</v>
      </c>
      <c t="s" r="E30" s="4">
        <v>2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v>
      </c>
      <c t="s" r="B1" s="2">
        <v>2</v>
      </c>
      <c t="s" r="C1" s="2">
        <v>25</v>
      </c>
    </row>
    <row spans="1:3" r="2">
      <c t="s" r="A2" s="3">
        <v>59</v>
      </c>
    </row>
    <row spans="1:3" r="3">
      <c t="s" r="A3" s="4">
        <v>60</v>
      </c>
      <c t="n" r="B3" s="7">
        <v>157</v>
      </c>
      <c t="n" r="C3" s="7">
        <v>372</v>
      </c>
    </row>
    <row spans="1:3" r="4">
      <c t="s" r="A4" s="4">
        <v>61</v>
      </c>
      <c t="n" r="B4" s="8">
        <v>0.01</v>
      </c>
      <c t="n" r="C4" s="8">
        <v>0.01</v>
      </c>
    </row>
    <row spans="1:3" r="5">
      <c t="s" r="A5" s="4">
        <v>62</v>
      </c>
      <c t="n" r="B5" s="6">
        <v>10000000</v>
      </c>
      <c t="n" r="C5" s="6">
        <v>10000000</v>
      </c>
    </row>
    <row spans="1:3" r="6">
      <c t="s" r="A6" s="4">
        <v>63</v>
      </c>
      <c t="n" r="B6" s="6">
        <v>0</v>
      </c>
      <c t="n" r="C6" s="6">
        <v>0</v>
      </c>
    </row>
    <row spans="1:3" r="7">
      <c t="s" r="A7" s="4">
        <v>64</v>
      </c>
      <c t="n" r="B7" s="8">
        <v>0.01</v>
      </c>
      <c t="n" r="C7" s="8">
        <v>0.01</v>
      </c>
    </row>
    <row spans="1:3" r="8">
      <c t="s" r="A8" s="4">
        <v>65</v>
      </c>
      <c t="n" r="B8" s="6">
        <v>100000000</v>
      </c>
      <c t="n" r="C8" s="6">
        <v>100000000</v>
      </c>
    </row>
    <row spans="1:3" r="9">
      <c t="s" r="A9" s="4">
        <v>66</v>
      </c>
      <c t="n" r="B9" s="6">
        <v>31184345</v>
      </c>
      <c t="n" r="C9" s="6">
        <v>30636327</v>
      </c>
    </row>
    <row spans="1:3" r="10">
      <c t="s" r="A10" s="4">
        <v>67</v>
      </c>
      <c t="n" r="B10" s="6">
        <v>30467530</v>
      </c>
      <c t="n" r="C10" s="6">
        <v>29983279</v>
      </c>
    </row>
    <row spans="1:3" r="11">
      <c t="s" r="A11" s="4">
        <v>68</v>
      </c>
      <c t="n" r="B11" s="6">
        <v>716815</v>
      </c>
      <c t="n" r="C11" s="6">
        <v>6530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263</v>
      </c>
      <c t="s" r="B1" s="2">
        <v>264</v>
      </c>
      <c t="s" r="C1" s="2">
        <v>2</v>
      </c>
      <c t="s" r="D1" s="2">
        <v>71</v>
      </c>
    </row>
    <row spans="1:4" r="2">
      <c t="s" r="A2" s="3">
        <v>265</v>
      </c>
    </row>
    <row spans="1:4" r="3">
      <c t="s" r="A3" s="4">
        <v>266</v>
      </c>
      <c t="n" r="C3" s="7">
        <v>2500</v>
      </c>
      <c t="n" r="D3" s="7">
        <v>17260</v>
      </c>
    </row>
    <row spans="1:4" r="4">
      <c t="s" r="A4" s="4">
        <v>250</v>
      </c>
    </row>
    <row spans="1:4" r="5">
      <c t="s" r="A5" s="3">
        <v>265</v>
      </c>
    </row>
    <row spans="1:4" r="6">
      <c t="s" r="A6" s="4">
        <v>247</v>
      </c>
      <c t="n" r="B6" s="7">
        <v>2500</v>
      </c>
      <c t="n" r="C6" s="6">
        <v>2500</v>
      </c>
    </row>
    <row spans="1:4" r="7">
      <c t="s" r="A7" s="4">
        <v>267</v>
      </c>
      <c t="n" r="C7" s="6">
        <v>500</v>
      </c>
    </row>
    <row spans="1:4" r="8">
      <c t="s" r="A8" s="4">
        <v>268</v>
      </c>
      <c t="n" r="C8" s="6">
        <v>67</v>
      </c>
    </row>
    <row spans="1:4" r="9">
      <c t="s" r="A9" s="4">
        <v>266</v>
      </c>
      <c t="n" r="C9" s="7">
        <v>30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9</v>
      </c>
      <c t="s" r="B1" s="2">
        <v>2</v>
      </c>
      <c t="s" r="C1" s="2">
        <v>25</v>
      </c>
    </row>
    <row spans="1:3" r="2">
      <c t="s" r="A2" s="3">
        <v>239</v>
      </c>
    </row>
    <row spans="1:3" r="3">
      <c t="s" r="A3" s="4">
        <v>32</v>
      </c>
      <c t="n" r="B3" s="7">
        <v>15949</v>
      </c>
      <c t="n" r="C3" s="7">
        <v>15187</v>
      </c>
    </row>
    <row spans="1:3" r="4">
      <c t="s" r="A4" s="4">
        <v>250</v>
      </c>
    </row>
    <row spans="1:3" r="5">
      <c t="s" r="A5" s="3">
        <v>239</v>
      </c>
    </row>
    <row spans="1:3" r="6">
      <c t="s" r="A6" s="4">
        <v>270</v>
      </c>
      <c t="n" r="B6" s="6">
        <v>965</v>
      </c>
    </row>
    <row spans="1:3" r="7">
      <c t="s" r="A7" s="4">
        <v>271</v>
      </c>
      <c t="n" r="B7" s="6">
        <v>96</v>
      </c>
    </row>
    <row spans="1:3" r="8">
      <c t="s" r="A8" s="4">
        <v>272</v>
      </c>
      <c t="n" r="B8" s="6">
        <v>1380</v>
      </c>
    </row>
    <row spans="1:3" r="9">
      <c t="s" r="A9" s="4">
        <v>273</v>
      </c>
      <c t="n" r="B9" s="6">
        <v>730</v>
      </c>
    </row>
    <row spans="1:3" r="10">
      <c t="s" r="A10" s="4">
        <v>32</v>
      </c>
      <c t="n" r="B10" s="6">
        <v>751</v>
      </c>
    </row>
    <row spans="1:3" r="11">
      <c t="s" r="A11" s="4">
        <v>274</v>
      </c>
      <c t="n" r="B11" s="6">
        <v>3922</v>
      </c>
    </row>
    <row spans="1:3" r="12">
      <c t="s" r="A12" s="4">
        <v>275</v>
      </c>
      <c t="n" r="B12" s="6">
        <v>855</v>
      </c>
    </row>
    <row spans="1:3" r="13">
      <c t="s" r="A13" s="4">
        <v>276</v>
      </c>
      <c t="n" r="B13" s="7">
        <v>306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77</v>
      </c>
      <c t="s" r="B1" s="2">
        <v>70</v>
      </c>
      <c t="s" r="C1" s="2">
        <v>1</v>
      </c>
    </row>
    <row spans="1:3" r="2">
      <c t="s" r="B2" s="2">
        <v>71</v>
      </c>
      <c t="s" r="C2" s="2">
        <v>71</v>
      </c>
    </row>
    <row spans="1:3" r="3">
      <c t="s" r="A3" s="3">
        <v>140</v>
      </c>
    </row>
    <row spans="1:3" r="4">
      <c t="s" r="A4" s="4">
        <v>278</v>
      </c>
      <c t="n" r="B4" s="7">
        <v>32434</v>
      </c>
      <c t="n" r="C4" s="7">
        <v>97066</v>
      </c>
    </row>
    <row spans="1:3" r="5">
      <c t="s" r="A5" s="4">
        <v>279</v>
      </c>
      <c t="n" r="B5" s="6">
        <v>8</v>
      </c>
      <c t="n" r="C5" s="6">
        <v>-3911</v>
      </c>
    </row>
    <row spans="1:3" r="6">
      <c t="s" r="A6" s="4">
        <v>94</v>
      </c>
      <c t="n" r="B6" s="7">
        <v>-276</v>
      </c>
      <c t="n" r="C6" s="7">
        <v>-3698</v>
      </c>
    </row>
    <row spans="1:3" r="7">
      <c t="s" r="A7" s="4">
        <v>280</v>
      </c>
      <c t="n" r="B7" s="8">
        <v>-0.01</v>
      </c>
      <c t="n" r="C7" s="8">
        <v>-0.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5"/>
  </cols>
  <sheetData>
    <row spans="1:4" r="1">
      <c t="s" r="A1" s="1">
        <v>281</v>
      </c>
      <c t="s" r="B1" s="2">
        <v>282</v>
      </c>
      <c t="s" r="C1" s="2">
        <v>70</v>
      </c>
      <c t="s" r="D1" s="2">
        <v>1</v>
      </c>
    </row>
    <row spans="1:4" r="2">
      <c t="s" r="B2" s="2">
        <v>283</v>
      </c>
      <c t="s" r="C2" s="2">
        <v>2</v>
      </c>
      <c t="s" r="D2" s="2">
        <v>2</v>
      </c>
    </row>
    <row spans="1:4" r="3">
      <c t="s" r="A3" s="3">
        <v>284</v>
      </c>
    </row>
    <row spans="1:4" r="4">
      <c t="s" r="A4" s="4">
        <v>285</v>
      </c>
      <c t="n" r="C4" s="7">
        <v>100000</v>
      </c>
      <c t="n" r="D4" s="7">
        <v>100000</v>
      </c>
    </row>
    <row spans="1:4" r="5">
      <c t="s" r="A5" s="4">
        <v>246</v>
      </c>
    </row>
    <row spans="1:4" r="6">
      <c t="s" r="A6" s="3">
        <v>284</v>
      </c>
    </row>
    <row spans="1:4" r="7">
      <c t="s" r="A7" s="4">
        <v>247</v>
      </c>
      <c t="n" r="B7" s="7">
        <v>17300000</v>
      </c>
    </row>
    <row spans="1:4" r="8">
      <c t="s" r="A8" s="4">
        <v>286</v>
      </c>
      <c t="n" r="B8" s="6">
        <v>2000000</v>
      </c>
      <c t="n" r="C8" s="6">
        <v>2000000</v>
      </c>
      <c t="n" r="D8" s="6">
        <v>2000000</v>
      </c>
    </row>
    <row spans="1:4" r="9">
      <c t="s" r="A9" s="4">
        <v>287</v>
      </c>
      <c t="n" r="B9" s="7">
        <v>800000</v>
      </c>
      <c t="n" r="C9" s="6">
        <v>800000</v>
      </c>
      <c t="n" r="D9" s="6">
        <v>800000</v>
      </c>
    </row>
    <row spans="1:4" r="10">
      <c t="s" r="A10" s="4">
        <v>288</v>
      </c>
      <c t="n" r="D10" s="6">
        <v>900000</v>
      </c>
    </row>
    <row spans="1:4" r="11">
      <c t="s" r="A11" s="4">
        <v>289</v>
      </c>
      <c t="n" r="C11" s="6">
        <v>1600000</v>
      </c>
      <c t="n" r="D11" s="7">
        <v>1600000</v>
      </c>
    </row>
    <row spans="1:4" r="12">
      <c t="s" r="A12" s="4">
        <v>290</v>
      </c>
      <c t="n" r="C12" s="7">
        <v>1500000</v>
      </c>
    </row>
    <row spans="1:4" r="13">
      <c t="s" r="A13" s="4">
        <v>291</v>
      </c>
    </row>
    <row spans="1:4" r="14">
      <c t="s" r="A14" s="3">
        <v>284</v>
      </c>
    </row>
    <row spans="1:4" r="15">
      <c t="s" r="A15" s="4">
        <v>292</v>
      </c>
      <c t="n" r="B15" s="6">
        <v>2400000</v>
      </c>
    </row>
    <row spans="1:4" r="16">
      <c t="s" r="A16" s="4">
        <v>293</v>
      </c>
      <c t="n" r="B16" s="7">
        <v>3200000</v>
      </c>
    </row>
    <row spans="1:4" r="17">
      <c t="s" r="A17" s="4">
        <v>294</v>
      </c>
      <c t="n" r="B17" s="6">
        <v>600000</v>
      </c>
      <c t="n" r="D17" s="6">
        <v>600000</v>
      </c>
    </row>
    <row spans="1:4" r="18">
      <c t="s" r="A18" s="4">
        <v>295</v>
      </c>
    </row>
    <row spans="1:4" r="19">
      <c t="s" r="A19" s="3">
        <v>284</v>
      </c>
    </row>
    <row spans="1:4" r="20">
      <c t="s" r="A20" s="4">
        <v>292</v>
      </c>
      <c t="n" r="B20" s="6">
        <v>480000</v>
      </c>
    </row>
    <row spans="1:4" r="21">
      <c t="s" r="A21" s="4">
        <v>294</v>
      </c>
      <c t="n" r="B21" s="6">
        <v>120000</v>
      </c>
      <c t="n" r="D21" s="6">
        <v>12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96</v>
      </c>
      <c t="s" r="B1" s="2">
        <v>1</v>
      </c>
    </row>
    <row spans="1:2" r="2">
      <c t="s" r="B2" s="2">
        <v>297</v>
      </c>
    </row>
    <row spans="1:2" r="3">
      <c t="s" r="A3" s="3">
        <v>146</v>
      </c>
    </row>
    <row spans="1:2" r="4">
      <c t="s" r="A4" s="4">
        <v>298</v>
      </c>
      <c t="n" r="B4" s="7">
        <v>15187</v>
      </c>
    </row>
    <row spans="1:2" r="5">
      <c t="s" r="A5" s="4">
        <v>299</v>
      </c>
      <c t="n" r="B5" s="6">
        <v>751</v>
      </c>
    </row>
    <row spans="1:2" r="6">
      <c t="s" r="A6" s="4">
        <v>300</v>
      </c>
      <c t="n" r="B6" s="6">
        <v>11</v>
      </c>
    </row>
    <row spans="1:2" r="7">
      <c t="s" r="A7" s="4">
        <v>301</v>
      </c>
      <c t="n" r="B7" s="7">
        <v>159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2</v>
      </c>
      <c t="s" r="B1" s="2">
        <v>2</v>
      </c>
      <c t="s" r="C1" s="2">
        <v>25</v>
      </c>
    </row>
    <row spans="1:3" r="2">
      <c t="s" r="A2" s="3">
        <v>303</v>
      </c>
    </row>
    <row spans="1:3" r="3">
      <c t="s" r="A3" s="4">
        <v>304</v>
      </c>
      <c t="n" r="B3" s="7">
        <v>17410</v>
      </c>
      <c t="n" r="C3" s="7">
        <v>15300</v>
      </c>
    </row>
    <row spans="1:3" r="4">
      <c t="s" r="A4" s="4">
        <v>305</v>
      </c>
      <c t="n" r="B4" s="6">
        <v>-2034</v>
      </c>
      <c t="n" r="C4" s="6">
        <v>-502</v>
      </c>
    </row>
    <row spans="1:3" r="5">
      <c t="s" r="A5" s="4">
        <v>306</v>
      </c>
      <c t="n" r="B5" s="6">
        <v>15376</v>
      </c>
      <c t="n" r="C5" s="6">
        <v>14798</v>
      </c>
    </row>
    <row spans="1:3" r="6">
      <c t="s" r="A6" s="4">
        <v>242</v>
      </c>
    </row>
    <row spans="1:3" r="7">
      <c t="s" r="A7" s="3">
        <v>303</v>
      </c>
    </row>
    <row spans="1:3" r="8">
      <c t="s" r="A8" s="4">
        <v>304</v>
      </c>
      <c t="n" r="B8" s="6">
        <v>14780</v>
      </c>
      <c t="n" r="C8" s="6">
        <v>13400</v>
      </c>
    </row>
    <row spans="1:3" r="9">
      <c t="s" r="A9" s="4">
        <v>245</v>
      </c>
    </row>
    <row spans="1:3" r="10">
      <c t="s" r="A10" s="3">
        <v>303</v>
      </c>
    </row>
    <row spans="1:3" r="11">
      <c t="s" r="A11" s="4">
        <v>304</v>
      </c>
      <c t="n" r="B11" s="6">
        <v>2330</v>
      </c>
      <c t="n" r="C11" s="6">
        <v>1600</v>
      </c>
    </row>
    <row spans="1:3" r="12">
      <c t="s" r="A12" s="4">
        <v>307</v>
      </c>
    </row>
    <row spans="1:3" r="13">
      <c t="s" r="A13" s="3">
        <v>303</v>
      </c>
    </row>
    <row spans="1:3" r="14">
      <c t="s" r="A14" s="4">
        <v>304</v>
      </c>
      <c t="n" r="B14" s="7">
        <v>300</v>
      </c>
      <c t="n" r="C14" s="7">
        <v>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8</v>
      </c>
      <c t="s" r="B1" s="2">
        <v>70</v>
      </c>
      <c t="s" r="D1" s="2">
        <v>1</v>
      </c>
    </row>
    <row spans="1:5" r="2">
      <c t="s" r="B2" s="2">
        <v>2</v>
      </c>
      <c t="s" r="C2" s="2">
        <v>71</v>
      </c>
      <c t="s" r="D2" s="2">
        <v>2</v>
      </c>
      <c t="s" r="E2" s="2">
        <v>71</v>
      </c>
    </row>
    <row spans="1:5" r="3">
      <c t="s" r="A3" s="3">
        <v>309</v>
      </c>
    </row>
    <row spans="1:5" r="4">
      <c t="s" r="A4" s="4">
        <v>310</v>
      </c>
      <c t="n" r="B4" s="9">
        <v>0.5</v>
      </c>
      <c t="n" r="C4" s="9">
        <v>0.1</v>
      </c>
      <c t="n" r="D4" s="9">
        <v>1.5</v>
      </c>
      <c t="n" r="E4" s="9">
        <v>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1</v>
      </c>
      <c t="s" r="B1" s="2">
        <v>2</v>
      </c>
      <c t="s" r="C1" s="2">
        <v>25</v>
      </c>
    </row>
    <row spans="1:3" r="2">
      <c t="s" r="A2" s="3">
        <v>312</v>
      </c>
    </row>
    <row spans="1:3" r="3">
      <c t="s" r="A3" s="4">
        <v>313</v>
      </c>
      <c t="n" r="B3" s="7">
        <v>46116</v>
      </c>
      <c t="n" r="C3" s="7">
        <v>41866</v>
      </c>
    </row>
    <row spans="1:3" r="4">
      <c t="s" r="A4" s="4">
        <v>314</v>
      </c>
      <c t="n" r="B4" s="6">
        <v>-31301</v>
      </c>
      <c t="n" r="C4" s="6">
        <v>-27489</v>
      </c>
    </row>
    <row spans="1:3" r="5">
      <c t="s" r="A5" s="4">
        <v>315</v>
      </c>
      <c t="n" r="B5" s="6">
        <v>14815</v>
      </c>
      <c t="n" r="C5" s="6">
        <v>14377</v>
      </c>
    </row>
    <row spans="1:3" r="6">
      <c t="s" r="A6" s="4">
        <v>316</v>
      </c>
    </row>
    <row spans="1:3" r="7">
      <c t="s" r="A7" s="3">
        <v>312</v>
      </c>
    </row>
    <row spans="1:3" r="8">
      <c t="s" r="A8" s="4">
        <v>313</v>
      </c>
      <c t="n" r="B8" s="6">
        <v>18916</v>
      </c>
      <c t="n" r="C8" s="6">
        <v>14813</v>
      </c>
    </row>
    <row spans="1:3" r="9">
      <c t="s" r="A9" s="4">
        <v>317</v>
      </c>
    </row>
    <row spans="1:3" r="10">
      <c t="s" r="A10" s="3">
        <v>312</v>
      </c>
    </row>
    <row spans="1:3" r="11">
      <c t="s" r="A11" s="4">
        <v>313</v>
      </c>
      <c t="n" r="B11" s="6">
        <v>23542</v>
      </c>
      <c t="n" r="C11" s="6">
        <v>23324</v>
      </c>
    </row>
    <row spans="1:3" r="12">
      <c t="s" r="A12" s="4">
        <v>318</v>
      </c>
    </row>
    <row spans="1:3" r="13">
      <c t="s" r="A13" s="3">
        <v>312</v>
      </c>
    </row>
    <row spans="1:3" r="14">
      <c t="s" r="A14" s="4">
        <v>313</v>
      </c>
      <c t="n" r="B14" s="6">
        <v>2001</v>
      </c>
      <c t="n" r="C14" s="6">
        <v>1945</v>
      </c>
    </row>
    <row spans="1:3" r="15">
      <c t="s" r="A15" s="4">
        <v>319</v>
      </c>
    </row>
    <row spans="1:3" r="16">
      <c t="s" r="A16" s="3">
        <v>312</v>
      </c>
    </row>
    <row spans="1:3" r="17">
      <c t="s" r="A17" s="4">
        <v>313</v>
      </c>
      <c t="n" r="B17" s="6">
        <v>1405</v>
      </c>
      <c t="n" r="C17" s="6">
        <v>1532</v>
      </c>
    </row>
    <row spans="1:3" r="18">
      <c t="s" r="A18" s="4">
        <v>320</v>
      </c>
    </row>
    <row spans="1:3" r="19">
      <c t="s" r="A19" s="3">
        <v>312</v>
      </c>
    </row>
    <row spans="1:3" r="20">
      <c t="s" r="A20" s="4">
        <v>313</v>
      </c>
      <c t="n" r="B20" s="7">
        <v>252</v>
      </c>
      <c t="n" r="C20" s="7">
        <v>2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1</v>
      </c>
      <c t="s" r="B1" s="2">
        <v>70</v>
      </c>
      <c t="s" r="D1" s="2">
        <v>1</v>
      </c>
    </row>
    <row spans="1:5" r="2">
      <c t="s" r="B2" s="2">
        <v>2</v>
      </c>
      <c t="s" r="C2" s="2">
        <v>71</v>
      </c>
      <c t="s" r="D2" s="2">
        <v>2</v>
      </c>
      <c t="s" r="E2" s="2">
        <v>71</v>
      </c>
    </row>
    <row spans="1:5" r="3">
      <c t="s" r="A3" s="3">
        <v>149</v>
      </c>
    </row>
    <row spans="1:5" r="4">
      <c t="s" r="A4" s="4">
        <v>322</v>
      </c>
      <c t="n" r="B4" s="9">
        <v>1.9</v>
      </c>
      <c t="n" r="C4" s="9">
        <v>1.5</v>
      </c>
      <c t="n" r="D4" s="9">
        <v>5.3</v>
      </c>
      <c t="n" r="E4" s="9">
        <v>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3</v>
      </c>
      <c t="s" r="B1" s="2">
        <v>2</v>
      </c>
      <c t="s" r="C1" s="2">
        <v>25</v>
      </c>
    </row>
    <row spans="1:3" r="2">
      <c t="s" r="A2" s="3">
        <v>312</v>
      </c>
    </row>
    <row spans="1:3" r="3">
      <c t="s" r="A3" s="4">
        <v>313</v>
      </c>
      <c t="n" r="B3" s="7">
        <v>46116</v>
      </c>
      <c t="n" r="C3" s="7">
        <v>41866</v>
      </c>
    </row>
    <row spans="1:3" r="4">
      <c t="s" r="A4" s="4">
        <v>324</v>
      </c>
      <c t="n" r="B4" s="6">
        <v>31301</v>
      </c>
      <c t="n" r="C4" s="6">
        <v>27489</v>
      </c>
    </row>
    <row spans="1:3" r="5">
      <c t="s" r="A5" s="4">
        <v>325</v>
      </c>
    </row>
    <row spans="1:3" r="6">
      <c t="s" r="A6" s="3">
        <v>312</v>
      </c>
    </row>
    <row spans="1:3" r="7">
      <c t="s" r="A7" s="4">
        <v>324</v>
      </c>
      <c t="n" r="B7" s="6">
        <v>3000</v>
      </c>
      <c t="n" r="C7" s="6">
        <v>1800</v>
      </c>
    </row>
    <row spans="1:3" r="8">
      <c t="s" r="A8" s="4">
        <v>326</v>
      </c>
    </row>
    <row spans="1:3" r="9">
      <c t="s" r="A9" s="3">
        <v>312</v>
      </c>
    </row>
    <row spans="1:3" r="10">
      <c t="s" r="A10" s="4">
        <v>313</v>
      </c>
      <c t="n" r="B10" s="7">
        <v>5100</v>
      </c>
      <c t="n" r="C10" s="7">
        <v>4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31721</v>
      </c>
      <c t="n" r="C4" s="7">
        <v>26351</v>
      </c>
      <c t="n" r="D4" s="7">
        <v>92457</v>
      </c>
      <c t="n" r="E4" s="7">
        <v>77797</v>
      </c>
    </row>
    <row spans="1:5" r="5">
      <c t="s" r="A5" s="3">
        <v>74</v>
      </c>
    </row>
    <row spans="1:5" r="6">
      <c t="s" r="A6" s="4">
        <v>75</v>
      </c>
      <c t="n" r="B6" s="6">
        <v>14611</v>
      </c>
      <c t="n" r="C6" s="6">
        <v>13298</v>
      </c>
      <c t="n" r="D6" s="6">
        <v>41099</v>
      </c>
      <c t="n" r="E6" s="6">
        <v>40205</v>
      </c>
    </row>
    <row spans="1:5" r="7">
      <c t="s" r="A7" s="4">
        <v>76</v>
      </c>
      <c t="n" r="B7" s="6">
        <v>6791</v>
      </c>
      <c t="n" r="C7" s="6">
        <v>4361</v>
      </c>
      <c t="n" r="D7" s="6">
        <v>19255</v>
      </c>
      <c t="n" r="E7" s="6">
        <v>13788</v>
      </c>
    </row>
    <row spans="1:5" r="8">
      <c t="s" r="A8" s="4">
        <v>77</v>
      </c>
      <c t="n" r="B8" s="6">
        <v>5907</v>
      </c>
      <c t="n" r="C8" s="6">
        <v>4274</v>
      </c>
      <c t="n" r="D8" s="6">
        <v>17177</v>
      </c>
      <c t="n" r="E8" s="6">
        <v>11475</v>
      </c>
    </row>
    <row spans="1:5" r="9">
      <c t="s" r="A9" s="4">
        <v>78</v>
      </c>
      <c t="n" r="B9" s="6">
        <v>4871</v>
      </c>
      <c t="n" r="C9" s="6">
        <v>3712</v>
      </c>
      <c t="n" r="D9" s="6">
        <v>15027</v>
      </c>
      <c t="n" r="E9" s="6">
        <v>10437</v>
      </c>
    </row>
    <row spans="1:5" r="10">
      <c t="s" r="A10" s="4">
        <v>79</v>
      </c>
      <c t="n" r="B10" s="6">
        <v>2414</v>
      </c>
      <c t="n" r="C10" s="6">
        <v>1560</v>
      </c>
      <c t="n" r="D10" s="6">
        <v>6782</v>
      </c>
      <c t="n" r="E10" s="6">
        <v>4716</v>
      </c>
    </row>
    <row spans="1:5" r="11">
      <c t="s" r="A11" s="4">
        <v>80</v>
      </c>
      <c t="n" r="B11" s="6">
        <v>34594</v>
      </c>
      <c t="n" r="C11" s="6">
        <v>27205</v>
      </c>
      <c t="n" r="D11" s="6">
        <v>99340</v>
      </c>
      <c t="n" r="E11" s="6">
        <v>80621</v>
      </c>
    </row>
    <row spans="1:5" r="12">
      <c t="s" r="A12" s="4">
        <v>81</v>
      </c>
      <c t="n" r="B12" s="6">
        <v>-2873</v>
      </c>
      <c t="n" r="C12" s="6">
        <v>-854</v>
      </c>
      <c t="n" r="D12" s="6">
        <v>-6883</v>
      </c>
      <c t="n" r="E12" s="6">
        <v>-2824</v>
      </c>
    </row>
    <row spans="1:5" r="13">
      <c t="s" r="A13" s="4">
        <v>82</v>
      </c>
      <c t="n" r="B13" s="6">
        <v>-38</v>
      </c>
      <c t="n" r="C13" s="6">
        <v>-32</v>
      </c>
      <c t="n" r="D13" s="6">
        <v>206</v>
      </c>
      <c t="n" r="E13" s="6">
        <v>-31</v>
      </c>
    </row>
    <row spans="1:5" r="14">
      <c t="s" r="A14" s="4">
        <v>83</v>
      </c>
      <c t="n" r="B14" s="6">
        <v>-75</v>
      </c>
      <c t="n" r="C14" s="6">
        <v>-35</v>
      </c>
      <c t="n" r="D14" s="6">
        <v>-227</v>
      </c>
      <c t="n" r="E14" s="6">
        <v>-144</v>
      </c>
    </row>
    <row spans="1:5" r="15">
      <c t="s" r="A15" s="4">
        <v>84</v>
      </c>
      <c t="n" r="B15" s="6">
        <v>-2986</v>
      </c>
      <c t="n" r="C15" s="6">
        <v>-921</v>
      </c>
      <c t="n" r="D15" s="6">
        <v>-6904</v>
      </c>
      <c t="n" r="E15" s="6">
        <v>-2999</v>
      </c>
    </row>
    <row spans="1:5" r="16">
      <c t="s" r="A16" s="4">
        <v>85</v>
      </c>
      <c t="n" r="B16" s="6">
        <v>379</v>
      </c>
      <c t="n" r="C16" s="6">
        <v>10</v>
      </c>
      <c t="n" r="D16" s="6">
        <v>783</v>
      </c>
      <c t="n" r="E16" s="6">
        <v>30</v>
      </c>
    </row>
    <row spans="1:5" r="17">
      <c t="s" r="A17" s="4">
        <v>86</v>
      </c>
      <c t="n" r="E17" s="6">
        <v>-57</v>
      </c>
    </row>
    <row spans="1:5" r="18">
      <c t="s" r="A18" s="4">
        <v>87</v>
      </c>
      <c t="n" r="B18" s="7">
        <v>-3365</v>
      </c>
      <c t="n" r="C18" s="7">
        <v>-931</v>
      </c>
      <c t="n" r="D18" s="7">
        <v>-7687</v>
      </c>
      <c t="n" r="E18" s="7">
        <v>-3086</v>
      </c>
    </row>
    <row spans="1:5" r="19">
      <c t="s" r="A19" s="3">
        <v>88</v>
      </c>
    </row>
    <row spans="1:5" r="20">
      <c t="s" r="A20" s="4">
        <v>89</v>
      </c>
      <c t="n" r="B20" s="8">
        <v>-0.11</v>
      </c>
      <c t="n" r="C20" s="8">
        <v>-0.03</v>
      </c>
      <c t="n" r="D20" s="8">
        <v>-0.26</v>
      </c>
      <c t="n" r="E20" s="8">
        <v>-0.11</v>
      </c>
    </row>
    <row spans="1:5" r="21">
      <c t="s" r="A21" s="4">
        <v>90</v>
      </c>
      <c t="n" r="B21" s="8">
        <v>-0.11</v>
      </c>
      <c t="n" r="C21" s="8">
        <v>-0.03</v>
      </c>
      <c t="n" r="D21" s="8">
        <v>-0.26</v>
      </c>
      <c t="n" r="E21" s="8">
        <v>-0.11</v>
      </c>
    </row>
    <row spans="1:5" r="22">
      <c t="s" r="A22" s="3">
        <v>91</v>
      </c>
    </row>
    <row spans="1:5" r="23">
      <c t="s" r="A23" s="4">
        <v>89</v>
      </c>
      <c t="n" r="B23" s="6">
        <v>30260172</v>
      </c>
      <c t="n" r="C23" s="6">
        <v>27924939</v>
      </c>
      <c t="n" r="D23" s="6">
        <v>30108725</v>
      </c>
      <c t="n" r="E23" s="6">
        <v>27617125</v>
      </c>
    </row>
    <row spans="1:5" r="24">
      <c t="s" r="A24" s="4">
        <v>90</v>
      </c>
      <c t="n" r="B24" s="6">
        <v>30260172</v>
      </c>
      <c t="n" r="C24" s="6">
        <v>27924939</v>
      </c>
      <c t="n" r="D24" s="6">
        <v>30108725</v>
      </c>
      <c t="n" r="E24" s="6">
        <v>27617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7</v>
      </c>
      <c t="s" r="B1" s="2">
        <v>2</v>
      </c>
      <c t="s" r="C1" s="2">
        <v>25</v>
      </c>
    </row>
    <row spans="1:3" r="2">
      <c t="s" r="A2" s="3">
        <v>328</v>
      </c>
    </row>
    <row spans="1:3" r="3">
      <c t="s" r="A3" s="4">
        <v>329</v>
      </c>
      <c t="n" r="B3" s="7">
        <v>6167</v>
      </c>
      <c t="n" r="C3" s="7">
        <v>6112</v>
      </c>
    </row>
    <row spans="1:3" r="4">
      <c t="s" r="A4" s="4">
        <v>330</v>
      </c>
      <c t="n" r="B4" s="6">
        <v>2942</v>
      </c>
      <c t="n" r="C4" s="6">
        <v>1964</v>
      </c>
    </row>
    <row spans="1:3" r="5">
      <c t="s" r="A5" s="4">
        <v>130</v>
      </c>
      <c t="n" r="B5" s="6">
        <v>1510</v>
      </c>
    </row>
    <row spans="1:3" r="6">
      <c t="s" r="A6" s="4">
        <v>331</v>
      </c>
      <c t="n" r="B6" s="6">
        <v>567</v>
      </c>
    </row>
    <row spans="1:3" r="7">
      <c t="s" r="A7" s="4">
        <v>332</v>
      </c>
      <c t="n" r="B7" s="6">
        <v>2079</v>
      </c>
      <c t="n" r="C7" s="6">
        <v>1689</v>
      </c>
    </row>
    <row spans="1:3" r="8">
      <c t="s" r="A8" s="4">
        <v>333</v>
      </c>
      <c t="n" r="B8" s="7">
        <v>13265</v>
      </c>
      <c t="n" r="C8" s="7">
        <v>97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9"/>
  </cols>
  <sheetData>
    <row spans="1:2" r="1">
      <c t="s" r="A1" s="1">
        <v>334</v>
      </c>
      <c t="s" r="B1" s="2">
        <v>1</v>
      </c>
    </row>
    <row spans="1:2" r="2">
      <c t="s" r="B2" s="2">
        <v>335</v>
      </c>
    </row>
    <row spans="1:2" r="3">
      <c t="s" r="A3" s="3">
        <v>336</v>
      </c>
    </row>
    <row spans="1:2" r="4">
      <c t="s" r="A4" s="4">
        <v>337</v>
      </c>
      <c t="n" r="B4" s="6">
        <v>1</v>
      </c>
    </row>
    <row spans="1:2" r="5">
      <c t="s" r="A5" s="4">
        <v>338</v>
      </c>
      <c t="n" r="B5" s="6">
        <v>1</v>
      </c>
    </row>
    <row spans="1:2" r="6">
      <c t="s" r="A6" s="4">
        <v>339</v>
      </c>
      <c t="n" r="B6" s="6">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40</v>
      </c>
      <c t="s" r="B1" s="2">
        <v>70</v>
      </c>
      <c t="s" r="D1" s="2">
        <v>1</v>
      </c>
    </row>
    <row spans="1:6" r="2">
      <c t="s" r="B2" s="2">
        <v>2</v>
      </c>
      <c t="s" r="C2" s="2">
        <v>71</v>
      </c>
      <c t="s" r="D2" s="2">
        <v>2</v>
      </c>
      <c t="s" r="E2" s="2">
        <v>71</v>
      </c>
      <c t="s" r="F2" s="2">
        <v>25</v>
      </c>
    </row>
    <row spans="1:6" r="3">
      <c t="s" r="A3" s="3">
        <v>341</v>
      </c>
    </row>
    <row spans="1:6" r="4">
      <c t="s" r="A4" s="4">
        <v>73</v>
      </c>
      <c t="n" r="B4" s="7">
        <v>31721</v>
      </c>
      <c t="n" r="C4" s="7">
        <v>26351</v>
      </c>
      <c t="n" r="D4" s="7">
        <v>92457</v>
      </c>
      <c t="n" r="E4" s="7">
        <v>77797</v>
      </c>
    </row>
    <row spans="1:6" r="5">
      <c t="s" r="A5" s="4">
        <v>342</v>
      </c>
      <c t="n" r="B5" s="6">
        <v>14815</v>
      </c>
      <c t="n" r="D5" s="6">
        <v>14815</v>
      </c>
      <c t="n" r="F5" s="7">
        <v>14377</v>
      </c>
    </row>
    <row spans="1:6" r="6">
      <c t="s" r="A6" s="4">
        <v>343</v>
      </c>
    </row>
    <row spans="1:6" r="7">
      <c t="s" r="A7" s="3">
        <v>341</v>
      </c>
    </row>
    <row spans="1:6" r="8">
      <c t="s" r="A8" s="4">
        <v>73</v>
      </c>
      <c t="n" r="B8" s="6">
        <v>27169</v>
      </c>
      <c t="n" r="C8" s="6">
        <v>25556</v>
      </c>
      <c t="n" r="D8" s="6">
        <v>79787</v>
      </c>
      <c t="n" r="E8" s="6">
        <v>76623</v>
      </c>
    </row>
    <row spans="1:6" r="9">
      <c t="s" r="A9" s="4">
        <v>342</v>
      </c>
      <c t="n" r="B9" s="6">
        <v>13842</v>
      </c>
      <c t="n" r="D9" s="6">
        <v>13842</v>
      </c>
      <c t="n" r="F9" s="6">
        <v>12909</v>
      </c>
    </row>
    <row spans="1:6" r="10">
      <c t="s" r="A10" s="4">
        <v>344</v>
      </c>
    </row>
    <row spans="1:6" r="11">
      <c t="s" r="A11" s="3">
        <v>341</v>
      </c>
    </row>
    <row spans="1:6" r="12">
      <c t="s" r="A12" s="4">
        <v>342</v>
      </c>
      <c t="n" r="B12" s="6">
        <v>627</v>
      </c>
      <c t="n" r="D12" s="6">
        <v>627</v>
      </c>
      <c t="n" r="F12" s="6">
        <v>726</v>
      </c>
    </row>
    <row spans="1:6" r="13">
      <c t="s" r="A13" s="4">
        <v>345</v>
      </c>
    </row>
    <row spans="1:6" r="14">
      <c t="s" r="A14" s="3">
        <v>341</v>
      </c>
    </row>
    <row spans="1:6" r="15">
      <c t="s" r="A15" s="4">
        <v>342</v>
      </c>
      <c t="n" r="B15" s="6">
        <v>346</v>
      </c>
      <c t="n" r="D15" s="6">
        <v>346</v>
      </c>
      <c t="n" r="F15" s="7">
        <v>742</v>
      </c>
    </row>
    <row spans="1:6" r="16">
      <c t="s" r="A16" s="4">
        <v>346</v>
      </c>
    </row>
    <row spans="1:6" r="17">
      <c t="s" r="A17" s="3">
        <v>341</v>
      </c>
    </row>
    <row spans="1:6" r="18">
      <c t="s" r="A18" s="4">
        <v>73</v>
      </c>
      <c t="n" r="B18" s="7">
        <v>4552</v>
      </c>
      <c t="n" r="C18" s="7">
        <v>795</v>
      </c>
      <c t="n" r="D18" s="7">
        <v>12670</v>
      </c>
      <c t="n" r="E18" s="7">
        <v>117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47</v>
      </c>
      <c t="s" r="B1" s="2">
        <v>297</v>
      </c>
    </row>
    <row spans="1:2" r="2">
      <c t="s" r="A2" s="3">
        <v>348</v>
      </c>
    </row>
    <row spans="1:2" r="3">
      <c t="s" r="A3" s="4">
        <v>349</v>
      </c>
      <c t="n" r="B3" s="7">
        <v>1050</v>
      </c>
    </row>
    <row spans="1:2" r="4">
      <c t="n" r="A4" s="6">
        <v>2017</v>
      </c>
      <c t="n" r="B4" s="6">
        <v>2080</v>
      </c>
    </row>
    <row spans="1:2" r="5">
      <c t="n" r="A5" s="6">
        <v>2018</v>
      </c>
      <c t="n" r="B5" s="6">
        <v>720</v>
      </c>
    </row>
    <row spans="1:2" r="6">
      <c t="s" r="A6" s="4">
        <v>333</v>
      </c>
      <c t="n" r="B6" s="7">
        <v>38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350</v>
      </c>
      <c t="s" r="B1" s="2">
        <v>264</v>
      </c>
      <c t="s" r="C1" s="2">
        <v>283</v>
      </c>
      <c t="s" r="D1" s="2">
        <v>2</v>
      </c>
    </row>
    <row spans="1:4" r="2">
      <c t="s" r="A2" s="4">
        <v>246</v>
      </c>
    </row>
    <row spans="1:4" r="3">
      <c t="s" r="A3" s="3">
        <v>351</v>
      </c>
    </row>
    <row spans="1:4" r="4">
      <c t="s" r="A4" s="4">
        <v>286</v>
      </c>
      <c t="n" r="C4" s="7">
        <v>2000000</v>
      </c>
      <c t="n" r="D4" s="7">
        <v>2000000</v>
      </c>
    </row>
    <row spans="1:4" r="5">
      <c t="s" r="A5" s="4">
        <v>289</v>
      </c>
      <c t="n" r="D5" s="6">
        <v>1500000</v>
      </c>
    </row>
    <row spans="1:4" r="6">
      <c t="s" r="A6" s="4">
        <v>352</v>
      </c>
      <c t="n" r="C6" s="7">
        <v>800000</v>
      </c>
      <c t="n" r="D6" s="6">
        <v>800000</v>
      </c>
    </row>
    <row spans="1:4" r="7">
      <c t="s" r="A7" s="4">
        <v>288</v>
      </c>
      <c t="n" r="D7" s="7">
        <v>900000</v>
      </c>
    </row>
    <row spans="1:4" r="8">
      <c t="s" r="A8" s="4">
        <v>291</v>
      </c>
    </row>
    <row spans="1:4" r="9">
      <c t="s" r="A9" s="3">
        <v>351</v>
      </c>
    </row>
    <row spans="1:4" r="10">
      <c t="s" r="A10" s="4">
        <v>294</v>
      </c>
      <c t="n" r="C10" s="6">
        <v>600000</v>
      </c>
      <c t="n" r="D10" s="6">
        <v>600000</v>
      </c>
    </row>
    <row spans="1:4" r="11">
      <c t="s" r="A11" s="4">
        <v>295</v>
      </c>
    </row>
    <row spans="1:4" r="12">
      <c t="s" r="A12" s="3">
        <v>351</v>
      </c>
    </row>
    <row spans="1:4" r="13">
      <c t="s" r="A13" s="4">
        <v>294</v>
      </c>
      <c t="n" r="C13" s="6">
        <v>120000</v>
      </c>
      <c t="n" r="D13" s="6">
        <v>120000</v>
      </c>
    </row>
    <row spans="1:4" r="14">
      <c t="s" r="A14" s="4">
        <v>250</v>
      </c>
    </row>
    <row spans="1:4" r="15">
      <c t="s" r="A15" s="3">
        <v>351</v>
      </c>
    </row>
    <row spans="1:4" r="16">
      <c t="s" r="A16" s="4">
        <v>255</v>
      </c>
      <c t="n" r="B16" s="7">
        <v>500000</v>
      </c>
      <c t="n" r="D16" s="7">
        <v>500000</v>
      </c>
    </row>
    <row spans="1:4" r="17">
      <c t="s" r="A17" s="4">
        <v>353</v>
      </c>
      <c t="n" r="B17" s="7">
        <v>100000</v>
      </c>
      <c t="n" r="D17" s="7">
        <v>1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4</v>
      </c>
      <c t="s" r="B1" s="2">
        <v>70</v>
      </c>
      <c t="s" r="D1" s="2">
        <v>1</v>
      </c>
    </row>
    <row spans="1:5" r="2">
      <c t="s" r="B2" s="2">
        <v>2</v>
      </c>
      <c t="s" r="C2" s="2">
        <v>71</v>
      </c>
      <c t="s" r="D2" s="2">
        <v>2</v>
      </c>
      <c t="s" r="E2" s="2">
        <v>71</v>
      </c>
    </row>
    <row spans="1:5" r="3">
      <c t="s" r="A3" s="3">
        <v>355</v>
      </c>
    </row>
    <row spans="1:5" r="4">
      <c t="s" r="A4" s="4">
        <v>356</v>
      </c>
      <c t="n" r="B4" s="7">
        <v>680</v>
      </c>
      <c t="n" r="C4" s="7">
        <v>810</v>
      </c>
      <c t="n" r="D4" s="7">
        <v>2104</v>
      </c>
      <c t="n" r="E4" s="7">
        <v>2352</v>
      </c>
    </row>
    <row spans="1:5" r="5">
      <c t="s" r="A5" s="4">
        <v>357</v>
      </c>
    </row>
    <row spans="1:5" r="6">
      <c t="s" r="A6" s="3">
        <v>355</v>
      </c>
    </row>
    <row spans="1:5" r="7">
      <c t="s" r="A7" s="4">
        <v>356</v>
      </c>
      <c t="n" r="B7" s="6">
        <v>238</v>
      </c>
      <c t="n" r="C7" s="6">
        <v>224</v>
      </c>
      <c t="n" r="D7" s="6">
        <v>681</v>
      </c>
      <c t="n" r="E7" s="6">
        <v>694</v>
      </c>
    </row>
    <row spans="1:5" r="8">
      <c t="s" r="A8" s="4">
        <v>358</v>
      </c>
    </row>
    <row spans="1:5" r="9">
      <c t="s" r="A9" s="3">
        <v>355</v>
      </c>
    </row>
    <row spans="1:5" r="10">
      <c t="s" r="A10" s="4">
        <v>356</v>
      </c>
      <c t="n" r="B10" s="6">
        <v>173</v>
      </c>
      <c t="n" r="C10" s="6">
        <v>231</v>
      </c>
      <c t="n" r="D10" s="6">
        <v>604</v>
      </c>
      <c t="n" r="E10" s="6">
        <v>716</v>
      </c>
    </row>
    <row spans="1:5" r="11">
      <c t="s" r="A11" s="4">
        <v>359</v>
      </c>
    </row>
    <row spans="1:5" r="12">
      <c t="s" r="A12" s="3">
        <v>355</v>
      </c>
    </row>
    <row spans="1:5" r="13">
      <c t="s" r="A13" s="4">
        <v>356</v>
      </c>
      <c t="n" r="B13" s="7">
        <v>269</v>
      </c>
      <c t="n" r="C13" s="7">
        <v>355</v>
      </c>
      <c t="n" r="D13" s="7">
        <v>819</v>
      </c>
      <c t="n" r="E13" s="7">
        <v>9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r="A1" s="1">
        <v>360</v>
      </c>
      <c t="s" r="B1" s="2">
        <v>1</v>
      </c>
    </row>
    <row spans="1:2" r="2">
      <c t="s" r="B2" s="2">
        <v>361</v>
      </c>
    </row>
    <row spans="1:2" r="3">
      <c t="s" r="A3" s="3">
        <v>161</v>
      </c>
    </row>
    <row spans="1:2" r="4">
      <c t="s" r="A4" s="4">
        <v>362</v>
      </c>
      <c t="n" r="B4" s="6">
        <v>8695918</v>
      </c>
    </row>
    <row spans="1:2" r="5">
      <c t="s" r="A5" s="4">
        <v>363</v>
      </c>
      <c t="n" r="B5" s="6">
        <v>1503500</v>
      </c>
    </row>
    <row spans="1:2" r="6">
      <c t="s" r="A6" s="4">
        <v>364</v>
      </c>
      <c t="n" r="B6" s="6">
        <v>-382781</v>
      </c>
    </row>
    <row spans="1:2" r="7">
      <c t="s" r="A7" s="4">
        <v>365</v>
      </c>
      <c t="n" r="B7" s="6">
        <v>-551438</v>
      </c>
    </row>
    <row spans="1:2" r="8">
      <c t="s" r="A8" s="4">
        <v>366</v>
      </c>
      <c t="n" r="B8" s="6">
        <v>9265199</v>
      </c>
    </row>
    <row spans="1:2" r="9">
      <c t="s" r="A9" s="4">
        <v>367</v>
      </c>
      <c t="n" r="B9" s="6">
        <v>8862505</v>
      </c>
    </row>
    <row spans="1:2" r="10">
      <c t="s" r="A10" s="4">
        <v>368</v>
      </c>
      <c t="n" r="B10" s="6">
        <v>4804258</v>
      </c>
    </row>
    <row spans="1:2" r="11">
      <c t="s" r="A11" s="4">
        <v>369</v>
      </c>
      <c t="n" r="B11" s="8">
        <v>2.57</v>
      </c>
    </row>
    <row spans="1:2" r="12">
      <c t="s" r="A12" s="4">
        <v>370</v>
      </c>
      <c t="n" r="B12" s="10">
        <v>2.2</v>
      </c>
    </row>
    <row spans="1:2" r="13">
      <c t="s" r="A13" s="4">
        <v>371</v>
      </c>
      <c t="n" r="B13" s="10">
        <v>2.25</v>
      </c>
    </row>
    <row spans="1:2" r="14">
      <c t="s" r="A14" s="4">
        <v>372</v>
      </c>
      <c t="n" r="B14" s="10">
        <v>2.01</v>
      </c>
    </row>
    <row spans="1:2" r="15">
      <c t="s" r="A15" s="4">
        <v>373</v>
      </c>
      <c t="n" r="B15" s="10">
        <v>2.55</v>
      </c>
    </row>
    <row spans="1:2" r="16">
      <c t="s" r="A16" s="4">
        <v>374</v>
      </c>
      <c t="n" r="B16" s="10">
        <v>2.57</v>
      </c>
    </row>
    <row spans="1:2" r="17">
      <c t="s" r="A17" s="4">
        <v>375</v>
      </c>
      <c t="n" r="B17" s="8">
        <v>2.98</v>
      </c>
    </row>
    <row spans="1:2" r="18">
      <c t="s" r="A18" s="4">
        <v>376</v>
      </c>
      <c t="s" r="B18" s="4">
        <v>377</v>
      </c>
    </row>
    <row spans="1:2" r="19">
      <c t="s" r="A19" s="4">
        <v>378</v>
      </c>
      <c t="s" r="B19" s="4">
        <v>377</v>
      </c>
    </row>
    <row spans="1:2" r="20">
      <c t="s" r="A20" s="4">
        <v>379</v>
      </c>
      <c t="s" r="B20" s="4">
        <v>380</v>
      </c>
    </row>
    <row spans="1:2" r="21">
      <c t="s" r="A21" s="4">
        <v>381</v>
      </c>
      <c t="n" r="B21" s="7">
        <v>5913</v>
      </c>
    </row>
    <row spans="1:2" r="22">
      <c t="s" r="A22" s="4">
        <v>382</v>
      </c>
      <c t="n" r="B22" s="6">
        <v>5590</v>
      </c>
    </row>
    <row spans="1:2" r="23">
      <c t="s" r="A23" s="4">
        <v>383</v>
      </c>
      <c t="n" r="B23" s="7">
        <v>21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spans="1:2" r="1">
      <c t="s" r="A1" s="1">
        <v>384</v>
      </c>
      <c t="s" r="B1" s="2">
        <v>1</v>
      </c>
    </row>
    <row spans="1:2" r="2">
      <c t="s" r="B2" s="2">
        <v>385</v>
      </c>
    </row>
    <row spans="1:2" r="3">
      <c t="s" r="A3" s="3">
        <v>161</v>
      </c>
    </row>
    <row spans="1:2" r="4">
      <c t="s" r="A4" s="4">
        <v>386</v>
      </c>
      <c t="n" r="B4" s="8">
        <v>2.91</v>
      </c>
    </row>
    <row spans="1:2" r="5">
      <c t="s" r="A5" s="4">
        <v>387</v>
      </c>
      <c t="n" r="B5" s="8">
        <v>1.08</v>
      </c>
    </row>
    <row spans="1:2" r="6">
      <c t="s" r="A6" s="4">
        <v>388</v>
      </c>
      <c t="n" r="B6" s="9">
        <v>0.3</v>
      </c>
    </row>
    <row spans="1:2" r="7">
      <c t="s" r="A7" s="4">
        <v>389</v>
      </c>
      <c t="n" r="B7" s="9">
        <v>4.5</v>
      </c>
    </row>
    <row spans="1:2" r="8">
      <c t="s" r="A8" s="4">
        <v>390</v>
      </c>
      <c t="s" r="B8" s="4">
        <v>391</v>
      </c>
    </row>
    <row spans="1:2" r="9">
      <c t="s" r="A9" s="4">
        <v>392</v>
      </c>
      <c t="n" r="B9" s="9">
        <v>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30"/>
  </cols>
  <sheetData>
    <row spans="1:2" r="1">
      <c t="s" r="A1" s="1">
        <v>393</v>
      </c>
      <c t="s" r="B1" s="2">
        <v>1</v>
      </c>
    </row>
    <row spans="1:2" r="2">
      <c t="s" r="B2" s="2">
        <v>394</v>
      </c>
    </row>
    <row spans="1:2" r="3">
      <c t="s" r="A3" s="3">
        <v>161</v>
      </c>
    </row>
    <row spans="1:2" r="4">
      <c t="s" r="A4" s="4">
        <v>395</v>
      </c>
      <c t="n" r="B4" s="6">
        <v>437595</v>
      </c>
    </row>
    <row spans="1:2" r="5">
      <c t="s" r="A5" s="4">
        <v>396</v>
      </c>
      <c t="n" r="B5" s="6">
        <v>139500</v>
      </c>
    </row>
    <row spans="1:2" r="6">
      <c t="s" r="A6" s="4">
        <v>397</v>
      </c>
      <c t="n" r="B6" s="6">
        <v>-160811</v>
      </c>
    </row>
    <row spans="1:2" r="7">
      <c t="s" r="A7" s="4">
        <v>398</v>
      </c>
      <c t="n" r="B7" s="6">
        <v>-16712</v>
      </c>
    </row>
    <row spans="1:2" r="8">
      <c t="s" r="A8" s="4">
        <v>399</v>
      </c>
      <c t="n" r="B8" s="6">
        <v>399572</v>
      </c>
    </row>
    <row spans="1:2" r="9">
      <c t="s" r="A9" s="4">
        <v>400</v>
      </c>
      <c t="n" r="B9" s="6">
        <v>381673</v>
      </c>
    </row>
    <row spans="1:2" r="10">
      <c t="s" r="A10" s="4">
        <v>401</v>
      </c>
      <c t="n" r="B10" s="8">
        <v>2.31</v>
      </c>
    </row>
    <row spans="1:2" r="11">
      <c t="s" r="A11" s="4">
        <v>402</v>
      </c>
      <c t="n" r="B11" s="10">
        <v>3.63</v>
      </c>
    </row>
    <row spans="1:2" r="12">
      <c t="s" r="A12" s="4">
        <v>403</v>
      </c>
      <c t="n" r="B12" s="10">
        <v>2.53</v>
      </c>
    </row>
    <row spans="1:2" r="13">
      <c t="s" r="A13" s="4">
        <v>404</v>
      </c>
      <c t="n" r="B13" s="10">
        <v>2.69</v>
      </c>
    </row>
    <row spans="1:2" r="14">
      <c t="s" r="A14" s="4">
        <v>405</v>
      </c>
      <c t="n" r="B14" s="10">
        <v>2.67</v>
      </c>
    </row>
    <row spans="1:2" r="15">
      <c t="s" r="A15" s="4">
        <v>406</v>
      </c>
      <c t="n" r="B15" s="8">
        <v>2.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7</v>
      </c>
      <c t="s" r="B1" s="2">
        <v>70</v>
      </c>
      <c t="s" r="D1" s="2">
        <v>1</v>
      </c>
    </row>
    <row spans="1:5" r="2">
      <c t="s" r="B2" s="2">
        <v>2</v>
      </c>
      <c t="s" r="C2" s="2">
        <v>71</v>
      </c>
      <c t="s" r="D2" s="2">
        <v>2</v>
      </c>
      <c t="s" r="E2" s="2">
        <v>71</v>
      </c>
    </row>
    <row spans="1:5" r="3">
      <c t="s" r="A3" s="4">
        <v>408</v>
      </c>
    </row>
    <row spans="1:5" r="4">
      <c t="s" r="A4" s="3">
        <v>409</v>
      </c>
    </row>
    <row spans="1:5" r="5">
      <c t="s" r="A5" s="4">
        <v>410</v>
      </c>
      <c t="n" r="B5" s="6">
        <v>9664771</v>
      </c>
      <c t="n" r="C5" s="6">
        <v>8223520</v>
      </c>
      <c t="n" r="D5" s="6">
        <v>9664771</v>
      </c>
      <c t="n" r="E5" s="6">
        <v>8223520</v>
      </c>
    </row>
    <row spans="1:5" r="6">
      <c t="s" r="A6" s="4">
        <v>411</v>
      </c>
    </row>
    <row spans="1:5" r="7">
      <c t="s" r="A7" s="3">
        <v>409</v>
      </c>
    </row>
    <row spans="1:5" r="8">
      <c t="s" r="A8" s="4">
        <v>410</v>
      </c>
      <c t="n" r="B8" s="6">
        <v>480000</v>
      </c>
      <c t="n" r="C8" s="6">
        <v>480000</v>
      </c>
      <c t="n" r="D8" s="6">
        <v>480000</v>
      </c>
      <c t="n" r="E8" s="6">
        <v>48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2</v>
      </c>
      <c t="s" r="B1" s="2">
        <v>70</v>
      </c>
      <c t="s" r="D1" s="2">
        <v>1</v>
      </c>
    </row>
    <row spans="1:5" r="2">
      <c t="s" r="B2" s="2">
        <v>2</v>
      </c>
      <c t="s" r="C2" s="2">
        <v>71</v>
      </c>
      <c t="s" r="D2" s="2">
        <v>2</v>
      </c>
      <c t="s" r="E2" s="2">
        <v>71</v>
      </c>
    </row>
    <row spans="1:5" r="3">
      <c t="s" r="A3" s="3">
        <v>93</v>
      </c>
    </row>
    <row spans="1:5" r="4">
      <c t="s" r="A4" s="4">
        <v>94</v>
      </c>
      <c t="n" r="B4" s="7">
        <v>-3365</v>
      </c>
      <c t="n" r="C4" s="7">
        <v>-931</v>
      </c>
      <c t="n" r="D4" s="7">
        <v>-7687</v>
      </c>
      <c t="n" r="E4" s="7">
        <v>-3086</v>
      </c>
    </row>
    <row spans="1:5" r="5">
      <c t="s" r="A5" s="3">
        <v>95</v>
      </c>
    </row>
    <row spans="1:5" r="6">
      <c t="s" r="A6" s="4">
        <v>96</v>
      </c>
      <c t="n" r="B6" s="6">
        <v>112</v>
      </c>
      <c t="n" r="C6" s="6">
        <v>-27</v>
      </c>
      <c t="n" r="D6" s="6">
        <v>-19</v>
      </c>
      <c t="n" r="E6" s="6">
        <v>-33</v>
      </c>
    </row>
    <row spans="1:5" r="7">
      <c t="s" r="A7" s="4">
        <v>97</v>
      </c>
      <c t="n" r="B7" s="7">
        <v>-3253</v>
      </c>
      <c t="n" r="C7" s="7">
        <v>-958</v>
      </c>
      <c t="n" r="D7" s="7">
        <v>-7706</v>
      </c>
      <c t="n" r="E7" s="7">
        <v>-31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r="A1" s="1">
        <v>412</v>
      </c>
      <c t="s" r="B1" s="2">
        <v>282</v>
      </c>
    </row>
    <row spans="1:2" r="2">
      <c t="s" r="B2" s="2">
        <v>413</v>
      </c>
    </row>
    <row spans="1:2" r="3">
      <c t="s" r="A3" s="4">
        <v>414</v>
      </c>
    </row>
    <row spans="1:2" r="4">
      <c t="s" r="A4" s="3">
        <v>415</v>
      </c>
    </row>
    <row spans="1:2" r="5">
      <c t="s" r="A5" s="4">
        <v>416</v>
      </c>
      <c t="s" r="B5" s="4">
        <v>417</v>
      </c>
    </row>
    <row spans="1:2" r="6">
      <c t="s" r="A6" s="4">
        <v>418</v>
      </c>
      <c t="s" r="B6" s="4">
        <v>419</v>
      </c>
    </row>
    <row spans="1:2" r="7">
      <c t="s" r="A7" s="4">
        <v>420</v>
      </c>
    </row>
    <row spans="1:2" r="8">
      <c t="s" r="A8" s="3">
        <v>415</v>
      </c>
    </row>
    <row spans="1:2" r="9">
      <c t="s" r="A9" s="4">
        <v>421</v>
      </c>
      <c t="s" r="B9" s="4">
        <v>422</v>
      </c>
    </row>
    <row spans="1:2" r="10">
      <c t="s" r="A10" s="4">
        <v>423</v>
      </c>
    </row>
    <row spans="1:2" r="11">
      <c t="s" r="A11" s="3">
        <v>415</v>
      </c>
    </row>
    <row spans="1:2" r="12">
      <c t="s" r="A12" s="4">
        <v>416</v>
      </c>
      <c t="s" r="B12" s="4">
        <v>417</v>
      </c>
    </row>
    <row spans="1:2" r="13">
      <c t="s" r="A13" s="4">
        <v>418</v>
      </c>
      <c t="s" r="B13" s="4">
        <v>424</v>
      </c>
    </row>
    <row spans="1:2" r="14">
      <c t="s" r="A14" s="4">
        <v>421</v>
      </c>
      <c t="s" r="B14" s="4">
        <v>4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8</v>
      </c>
      <c t="s" r="B1" s="2">
        <v>1</v>
      </c>
    </row>
    <row spans="1:3" r="2">
      <c t="s" r="B2" s="2">
        <v>2</v>
      </c>
      <c t="s" r="C2" s="2">
        <v>71</v>
      </c>
    </row>
    <row spans="1:3" r="3">
      <c t="s" r="A3" s="3">
        <v>99</v>
      </c>
    </row>
    <row spans="1:3" r="4">
      <c t="s" r="A4" s="4">
        <v>94</v>
      </c>
      <c t="n" r="B4" s="7">
        <v>-7687</v>
      </c>
      <c t="n" r="C4" s="7">
        <v>-3086</v>
      </c>
    </row>
    <row spans="1:3" r="5">
      <c t="s" r="A5" s="3">
        <v>100</v>
      </c>
    </row>
    <row spans="1:3" r="6">
      <c t="s" r="A6" s="4">
        <v>79</v>
      </c>
      <c t="n" r="B6" s="6">
        <v>6782</v>
      </c>
      <c t="n" r="C6" s="6">
        <v>4716</v>
      </c>
    </row>
    <row spans="1:3" r="7">
      <c t="s" r="A7" s="4">
        <v>101</v>
      </c>
      <c t="n" r="B7" s="6">
        <v>2104</v>
      </c>
      <c t="n" r="C7" s="6">
        <v>2352</v>
      </c>
    </row>
    <row spans="1:3" r="8">
      <c t="s" r="A8" s="4">
        <v>102</v>
      </c>
      <c t="n" r="B8" s="6">
        <v>90</v>
      </c>
    </row>
    <row spans="1:3" r="9">
      <c t="s" r="A9" s="4">
        <v>103</v>
      </c>
      <c t="n" r="C9" s="6">
        <v>57</v>
      </c>
    </row>
    <row spans="1:3" r="10">
      <c t="s" r="A10" s="3">
        <v>104</v>
      </c>
    </row>
    <row spans="1:3" r="11">
      <c t="s" r="A11" s="4">
        <v>105</v>
      </c>
      <c t="n" r="B11" s="6">
        <v>5313</v>
      </c>
      <c t="n" r="C11" s="6">
        <v>3169</v>
      </c>
    </row>
    <row spans="1:3" r="12">
      <c t="s" r="A12" s="4">
        <v>106</v>
      </c>
      <c t="n" r="B12" s="6">
        <v>-1282</v>
      </c>
      <c t="n" r="C12" s="6">
        <v>643</v>
      </c>
    </row>
    <row spans="1:3" r="13">
      <c t="s" r="A13" s="4">
        <v>37</v>
      </c>
      <c t="n" r="B13" s="6">
        <v>1842</v>
      </c>
      <c t="n" r="C13" s="6">
        <v>-1003</v>
      </c>
    </row>
    <row spans="1:3" r="14">
      <c t="s" r="A14" s="4">
        <v>107</v>
      </c>
      <c t="n" r="B14" s="6">
        <v>1245</v>
      </c>
      <c t="n" r="C14" s="6">
        <v>36</v>
      </c>
    </row>
    <row spans="1:3" r="15">
      <c t="s" r="A15" s="4">
        <v>108</v>
      </c>
      <c t="n" r="B15" s="6">
        <v>-1696</v>
      </c>
      <c t="n" r="C15" s="6">
        <v>-706</v>
      </c>
    </row>
    <row spans="1:3" r="16">
      <c t="s" r="A16" s="4">
        <v>109</v>
      </c>
      <c t="n" r="B16" s="6">
        <v>6711</v>
      </c>
      <c t="n" r="C16" s="6">
        <v>6178</v>
      </c>
    </row>
    <row spans="1:3" r="17">
      <c t="s" r="A17" s="3">
        <v>110</v>
      </c>
    </row>
    <row spans="1:3" r="18">
      <c t="s" r="A18" s="4">
        <v>111</v>
      </c>
      <c t="n" r="B18" s="6">
        <v>-2500</v>
      </c>
      <c t="n" r="C18" s="6">
        <v>-17260</v>
      </c>
    </row>
    <row spans="1:3" r="19">
      <c t="s" r="A19" s="4">
        <v>112</v>
      </c>
      <c t="n" r="B19" s="6">
        <v>-4246</v>
      </c>
      <c t="n" r="C19" s="6">
        <v>-2474</v>
      </c>
    </row>
    <row spans="1:3" r="20">
      <c t="s" r="A20" s="4">
        <v>113</v>
      </c>
      <c t="n" r="B20" s="6">
        <v>-6746</v>
      </c>
      <c t="n" r="C20" s="6">
        <v>-19734</v>
      </c>
    </row>
    <row spans="1:3" r="21">
      <c t="s" r="A21" s="3">
        <v>114</v>
      </c>
    </row>
    <row spans="1:3" r="22">
      <c t="s" r="A22" s="4">
        <v>115</v>
      </c>
      <c t="n" r="B22" s="6">
        <v>-1242</v>
      </c>
      <c t="n" r="C22" s="6">
        <v>-975</v>
      </c>
    </row>
    <row spans="1:3" r="23">
      <c t="s" r="A23" s="4">
        <v>116</v>
      </c>
      <c t="n" r="C23" s="6">
        <v>4940</v>
      </c>
    </row>
    <row spans="1:3" r="24">
      <c t="s" r="A24" s="4">
        <v>117</v>
      </c>
      <c t="n" r="B24" s="6">
        <v>744</v>
      </c>
      <c t="n" r="C24" s="6">
        <v>70</v>
      </c>
    </row>
    <row spans="1:3" r="25">
      <c t="s" r="A25" s="4">
        <v>118</v>
      </c>
      <c t="n" r="B25" s="6">
        <v>-128</v>
      </c>
    </row>
    <row spans="1:3" r="26">
      <c t="s" r="A26" s="4">
        <v>119</v>
      </c>
      <c t="n" r="C26" s="6">
        <v>-495</v>
      </c>
    </row>
    <row spans="1:3" r="27">
      <c t="s" r="A27" s="4">
        <v>120</v>
      </c>
      <c t="n" r="B27" s="6">
        <v>-626</v>
      </c>
      <c t="n" r="C27" s="6">
        <v>3540</v>
      </c>
    </row>
    <row spans="1:3" r="28">
      <c t="s" r="A28" s="4">
        <v>121</v>
      </c>
      <c t="n" r="B28" s="6">
        <v>-8</v>
      </c>
      <c t="n" r="C28" s="6">
        <v>-15</v>
      </c>
    </row>
    <row spans="1:3" r="29">
      <c t="s" r="A29" s="4">
        <v>122</v>
      </c>
      <c t="n" r="B29" s="6">
        <v>-669</v>
      </c>
      <c t="n" r="C29" s="6">
        <v>-10031</v>
      </c>
    </row>
    <row spans="1:3" r="30">
      <c t="s" r="A30" s="4">
        <v>123</v>
      </c>
      <c t="n" r="B30" s="6">
        <v>15697</v>
      </c>
      <c t="n" r="C30" s="6">
        <v>25600</v>
      </c>
    </row>
    <row spans="1:3" r="31">
      <c t="s" r="A31" s="4">
        <v>124</v>
      </c>
      <c t="n" r="B31" s="6">
        <v>15028</v>
      </c>
      <c t="n" r="C31" s="6">
        <v>15569</v>
      </c>
    </row>
    <row spans="1:3" r="32">
      <c t="s" r="A32" s="3">
        <v>125</v>
      </c>
    </row>
    <row spans="1:3" r="33">
      <c t="s" r="A33" s="4">
        <v>126</v>
      </c>
      <c t="n" r="B33" s="6">
        <v>247</v>
      </c>
      <c t="n" r="C33" s="6">
        <v>144</v>
      </c>
    </row>
    <row spans="1:3" r="34">
      <c t="s" r="A34" s="4">
        <v>127</v>
      </c>
      <c t="n" r="B34" s="6">
        <v>439</v>
      </c>
      <c t="n" r="C34" s="6">
        <v>154</v>
      </c>
    </row>
    <row spans="1:3" r="35">
      <c t="s" r="A35" s="3">
        <v>128</v>
      </c>
    </row>
    <row spans="1:3" r="36">
      <c t="s" r="A36" s="4">
        <v>129</v>
      </c>
      <c t="n" r="B36" s="6">
        <v>567</v>
      </c>
    </row>
    <row spans="1:3" r="37">
      <c t="s" r="A37" s="4">
        <v>130</v>
      </c>
      <c t="n" r="C37" s="6">
        <v>1600</v>
      </c>
    </row>
    <row spans="1:3" r="38">
      <c t="s" r="A38" s="4">
        <v>131</v>
      </c>
      <c t="n" r="C38" s="6">
        <v>4395</v>
      </c>
    </row>
    <row spans="1:3" r="39">
      <c t="s" r="A39" s="4">
        <v>132</v>
      </c>
      <c t="n" r="B39" s="6">
        <v>982</v>
      </c>
      <c t="n" r="C39" s="6">
        <v>637</v>
      </c>
    </row>
    <row spans="1:3" r="40">
      <c t="s" r="A40" s="4">
        <v>133</v>
      </c>
      <c t="n" r="B40" s="6">
        <v>463</v>
      </c>
      <c t="n" r="C40" s="6">
        <v>82</v>
      </c>
    </row>
    <row spans="1:3" r="41">
      <c t="s" r="A41" s="4">
        <v>134</v>
      </c>
      <c t="n" r="B41" s="7">
        <v>142</v>
      </c>
      <c t="n" r="C41" s="6">
        <v>134</v>
      </c>
    </row>
    <row spans="1:3" r="42">
      <c t="s" r="A42" s="4">
        <v>135</v>
      </c>
      <c t="n" r="C42" s="7">
        <v>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Summary of Sign</vt:lpstr>
      <vt:lpstr>Acquisitions</vt:lpstr>
      <vt:lpstr>Fair Value Measurements</vt:lpstr>
      <vt:lpstr>Goodwill and Other Intangible A</vt:lpstr>
      <vt:lpstr>Property and Equipment - Net</vt:lpstr>
      <vt:lpstr>Accrued Expenses and Other Curr</vt:lpstr>
      <vt:lpstr>Information About Segment and G</vt:lpstr>
      <vt:lpstr>Commitments and Contingencies</vt:lpstr>
      <vt:lpstr>Stock-based Compensation</vt:lpstr>
      <vt:lpstr>Net Income (Loss) Per Common Sh</vt:lpstr>
      <vt:lpstr>Subsequent Events</vt:lpstr>
      <vt:lpstr>The Company and Summary of Si18</vt:lpstr>
      <vt:lpstr>The Company and Summary of Si19</vt:lpstr>
      <vt:lpstr>Acquisitions (Tables)</vt:lpstr>
      <vt:lpstr>Goodwill and Other Intangible21</vt:lpstr>
      <vt:lpstr>Property and Equipment - Net (T</vt:lpstr>
      <vt:lpstr>Accrued Expenses and Other Cu23</vt:lpstr>
      <vt:lpstr>Information About Segment and24</vt:lpstr>
      <vt:lpstr>Commitments and Contingencies (</vt:lpstr>
      <vt:lpstr>Stock-based Compensation (Table</vt:lpstr>
      <vt:lpstr>Net Income (Loss) Per Common 27</vt:lpstr>
      <vt:lpstr>The Company and Summary of Si28</vt:lpstr>
      <vt:lpstr>Acquisitions - Additional Infor</vt:lpstr>
      <vt:lpstr>Acquisitions - Schedule of Cons</vt:lpstr>
      <vt:lpstr>Acquisitions - Summary of Asset</vt:lpstr>
      <vt:lpstr>Acquisitions - Summary of Profo</vt:lpstr>
      <vt:lpstr>Fair Value Measurements - Addit</vt:lpstr>
      <vt:lpstr>Goodwill and Other Intangible34</vt:lpstr>
      <vt:lpstr>Goodwill and Other Intangible35</vt:lpstr>
      <vt:lpstr>Goodwill and Other Intangible36</vt:lpstr>
      <vt:lpstr>Property and Equipment-Net - Sc</vt:lpstr>
      <vt:lpstr>Property and Equipment-Net - Ad</vt:lpstr>
      <vt:lpstr>Property and Equipment-Net - 39</vt:lpstr>
      <vt:lpstr>Accrued Expenses and Other Cu40</vt:lpstr>
      <vt:lpstr>Information About Segment and41</vt:lpstr>
      <vt:lpstr>Information About Segment and42</vt:lpstr>
      <vt:lpstr>Commitments and Contingencies -</vt:lpstr>
      <vt:lpstr>Commitments and Contingencies44</vt:lpstr>
      <vt:lpstr>Stock-based Compensation - Sche</vt:lpstr>
      <vt:lpstr>Stock-based Compensation - Summ</vt:lpstr>
      <vt:lpstr>Stock-based Compensation - Addi</vt:lpstr>
      <vt:lpstr>Stock-based Compensation - Su48</vt:lpstr>
      <vt:lpstr>Net Income (Loss) Per Common 49</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47:34Z</dcterms:created>
  <dcterms:modified xmlns:dcterms="http://purl.org/dc/terms/" xmlns:xsi="http://www.w3.org/2001/XMLSchema-instance" xsi:type="dcterms:W3CDTF">2016-11-14T16:47:34Z</dcterms:modified>
  <dc:title xmlns:dc="http://purl.org/dc/elements/1.1/">Untitled</dc:title>
  <dc:description xmlns:dc="http://purl.org/dc/elements/1.1/"/>
  <dc:subject xmlns:dc="http://purl.org/dc/elements/1.1/"/>
  <cp:keywords/>
  <cp:category/>
</cp:coreProperties>
</file>